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erest and other (expense), 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Vendor Deposits" sheetId="13" state="visible" r:id="rId13"/>
    <sheet xmlns:r="http://schemas.openxmlformats.org/officeDocument/2006/relationships" name="Other Current Assets" sheetId="14" state="visible" r:id="rId14"/>
    <sheet xmlns:r="http://schemas.openxmlformats.org/officeDocument/2006/relationships" name="Leases"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hareholders' Equity" sheetId="25" state="visible" r:id="rId25"/>
    <sheet xmlns:r="http://schemas.openxmlformats.org/officeDocument/2006/relationships" name="Equity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terest and other (expense),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Leases (Tables)" sheetId="34" state="visible" r:id="rId34"/>
    <sheet xmlns:r="http://schemas.openxmlformats.org/officeDocument/2006/relationships" name="Equipment and Improvements (Tab"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Equity Plan (Tables)" sheetId="40" state="visible" r:id="rId40"/>
    <sheet xmlns:r="http://schemas.openxmlformats.org/officeDocument/2006/relationships" name="General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quisitions (Narrative) (Detai" sheetId="46" state="visible" r:id="rId46"/>
    <sheet xmlns:r="http://schemas.openxmlformats.org/officeDocument/2006/relationships" name="Acquisitions (Schedule of Purch" sheetId="47" state="visible" r:id="rId47"/>
    <sheet xmlns:r="http://schemas.openxmlformats.org/officeDocument/2006/relationships" name="Acquisitions (Schedule of Alloc" sheetId="48" state="visible" r:id="rId48"/>
    <sheet xmlns:r="http://schemas.openxmlformats.org/officeDocument/2006/relationships" name="Acquisitions (Schedule of Suppl" sheetId="49" state="visible" r:id="rId49"/>
    <sheet xmlns:r="http://schemas.openxmlformats.org/officeDocument/2006/relationships" name="Interest and other (expense),_3" sheetId="50" state="visible" r:id="rId50"/>
    <sheet xmlns:r="http://schemas.openxmlformats.org/officeDocument/2006/relationships" name="Accounts Receivable (Schedule o"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Leases (Narrative) (Details)" sheetId="54" state="visible" r:id="rId54"/>
    <sheet xmlns:r="http://schemas.openxmlformats.org/officeDocument/2006/relationships" name="Leases (Schedule of Maturities " sheetId="55" state="visible" r:id="rId55"/>
    <sheet xmlns:r="http://schemas.openxmlformats.org/officeDocument/2006/relationships" name="Leases (Schedule of Operating L" sheetId="56" state="visible" r:id="rId56"/>
    <sheet xmlns:r="http://schemas.openxmlformats.org/officeDocument/2006/relationships" name="Leases (Schedule of Supplementa" sheetId="57" state="visible" r:id="rId57"/>
    <sheet xmlns:r="http://schemas.openxmlformats.org/officeDocument/2006/relationships" name="Leases (Schedule of Future Mini" sheetId="58" state="visible" r:id="rId58"/>
    <sheet xmlns:r="http://schemas.openxmlformats.org/officeDocument/2006/relationships" name="Equipment and Improvements (Det"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Accounts Payable and Accrued _3" sheetId="63" state="visible" r:id="rId63"/>
    <sheet xmlns:r="http://schemas.openxmlformats.org/officeDocument/2006/relationships" name="Income Taxes (Schedule of Compo" sheetId="64" state="visible" r:id="rId64"/>
    <sheet xmlns:r="http://schemas.openxmlformats.org/officeDocument/2006/relationships" name="Income Taxes (Schedule of Recon" sheetId="65" state="visible" r:id="rId65"/>
    <sheet xmlns:r="http://schemas.openxmlformats.org/officeDocument/2006/relationships" name="Income Taxes (Schedule of Signi" sheetId="66" state="visible" r:id="rId66"/>
    <sheet xmlns:r="http://schemas.openxmlformats.org/officeDocument/2006/relationships" name="Debt (Narrative) (Details)" sheetId="67" state="visible" r:id="rId67"/>
    <sheet xmlns:r="http://schemas.openxmlformats.org/officeDocument/2006/relationships" name="Debt (Schedule of Long-term deb" sheetId="68" state="visible" r:id="rId68"/>
    <sheet xmlns:r="http://schemas.openxmlformats.org/officeDocument/2006/relationships" name="Related Party Transactions (Det" sheetId="69" state="visible" r:id="rId69"/>
    <sheet xmlns:r="http://schemas.openxmlformats.org/officeDocument/2006/relationships" name="Concentrations of Credit Risk (" sheetId="70" state="visible" r:id="rId70"/>
    <sheet xmlns:r="http://schemas.openxmlformats.org/officeDocument/2006/relationships" name="Retirement Plan (Details)" sheetId="71" state="visible" r:id="rId71"/>
    <sheet xmlns:r="http://schemas.openxmlformats.org/officeDocument/2006/relationships" name="Equity Plan (Narrative) (Detail" sheetId="72" state="visible" r:id="rId72"/>
    <sheet xmlns:r="http://schemas.openxmlformats.org/officeDocument/2006/relationships" name="Equity Plan (Schedule of Non-ve"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1, 2021</t>
        </is>
      </c>
      <c r="D2" s="2" t="inlineStr">
        <is>
          <t>Dec. 31, 2020</t>
        </is>
      </c>
    </row>
    <row r="3">
      <c r="A3" s="3" t="inlineStr">
        <is>
          <t>Document And Entity Information</t>
        </is>
      </c>
    </row>
    <row r="4">
      <c r="A4" s="4" t="inlineStr">
        <is>
          <t>Entity Central Index Key</t>
        </is>
      </c>
      <c r="B4" s="4" t="inlineStr">
        <is>
          <t>0000065312</t>
        </is>
      </c>
    </row>
    <row r="5">
      <c r="A5" s="4" t="inlineStr">
        <is>
          <t>Current Fiscal Year End Date</t>
        </is>
      </c>
      <c r="B5" s="4" t="inlineStr">
        <is>
          <t>--06-30</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File Number</t>
        </is>
      </c>
      <c r="B13" s="4" t="inlineStr">
        <is>
          <t>001-14757</t>
        </is>
      </c>
    </row>
    <row r="14">
      <c r="A14" s="4" t="inlineStr">
        <is>
          <t>Entity Registrant Name</t>
        </is>
      </c>
      <c r="B14" s="4" t="inlineStr">
        <is>
          <t>EVI Industries, Inc.</t>
        </is>
      </c>
    </row>
    <row r="15">
      <c r="A15" s="4" t="inlineStr">
        <is>
          <t>Entity Incorporation State Code</t>
        </is>
      </c>
      <c r="B15" s="4" t="inlineStr">
        <is>
          <t>DE</t>
        </is>
      </c>
    </row>
    <row r="16">
      <c r="A16" s="4" t="inlineStr">
        <is>
          <t>Entity Tax Identification Number</t>
        </is>
      </c>
      <c r="B16" s="4" t="inlineStr">
        <is>
          <t>11-2014231</t>
        </is>
      </c>
    </row>
    <row r="17">
      <c r="A17" s="4" t="inlineStr">
        <is>
          <t>Entity Address, Address Line One</t>
        </is>
      </c>
      <c r="B17" s="4" t="inlineStr">
        <is>
          <t>4500 Biscayne Blvd</t>
        </is>
      </c>
    </row>
    <row r="18">
      <c r="A18" s="4" t="inlineStr">
        <is>
          <t>Entity Address, Address Line Two</t>
        </is>
      </c>
      <c r="B18" s="4" t="inlineStr">
        <is>
          <t>Suite 340</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402-9300</t>
        </is>
      </c>
    </row>
    <row r="24">
      <c r="A24" s="4" t="inlineStr">
        <is>
          <t>Security 12b Title</t>
        </is>
      </c>
      <c r="B24" s="4" t="inlineStr">
        <is>
          <t>Common Stock, $0.025 par value</t>
        </is>
      </c>
    </row>
    <row r="25">
      <c r="A25" s="4" t="inlineStr">
        <is>
          <t>Trading Symbol</t>
        </is>
      </c>
      <c r="B25" s="4" t="inlineStr">
        <is>
          <t>EVI</t>
        </is>
      </c>
    </row>
    <row r="26">
      <c r="A26" s="4" t="inlineStr">
        <is>
          <t>Name of Exchange on which Security is Registered</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Auditor Attestation Flag</t>
        </is>
      </c>
      <c r="B34" s="4" t="inlineStr">
        <is>
          <t>true</t>
        </is>
      </c>
    </row>
    <row r="35">
      <c r="A35" s="4" t="inlineStr">
        <is>
          <t>Entity Shell Company</t>
        </is>
      </c>
      <c r="B35" s="4" t="inlineStr">
        <is>
          <t>false</t>
        </is>
      </c>
    </row>
    <row r="36">
      <c r="A36" s="4" t="inlineStr">
        <is>
          <t>Entity Public Float</t>
        </is>
      </c>
      <c r="D36" s="5" t="n">
        <v>115405629</v>
      </c>
    </row>
    <row r="37">
      <c r="A37" s="4" t="inlineStr">
        <is>
          <t>Entity Common Stock, Shares Outstanding</t>
        </is>
      </c>
      <c r="C37" s="6" t="n">
        <v>12278431</v>
      </c>
    </row>
    <row r="38">
      <c r="A38" s="4" t="inlineStr">
        <is>
          <t>Documents Incorporated By Reference Text Block</t>
        </is>
      </c>
      <c r="B38" s="4" t="inlineStr">
        <is>
          <t xml:space="preserve">Portions of the registrant’s Proxy Statement relating to its 2021 Annual Meeting of Stockholders are incorporated by reference into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12 Months Ended</t>
        </is>
      </c>
    </row>
    <row r="2">
      <c r="B2" s="2" t="inlineStr">
        <is>
          <t>Jun. 30, 2021</t>
        </is>
      </c>
    </row>
    <row r="3">
      <c r="A3" s="3" t="inlineStr">
        <is>
          <t>Other Income and Expenses [Abstract]</t>
        </is>
      </c>
    </row>
    <row r="4">
      <c r="A4" s="4" t="inlineStr">
        <is>
          <t>Interest and other (expense), net</t>
        </is>
      </c>
      <c r="B4" s="4" t="inlineStr">
        <is>
          <t xml:space="preserve">4. Interest and other (expense), net Interest and other (expense), net for fiscal 2021 and 2020 are as follows (in thousands):
Fiscal 2021
Fiscal 2020
Bargain purchase gain
$
314
$
-
Interest (expense), net
(635
)
(1,432
)
Interest and other (expense), net
$
(321
)
$
(1,43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1</t>
        </is>
      </c>
    </row>
    <row r="3">
      <c r="A3" s="3" t="inlineStr">
        <is>
          <t>Receivables [Abstract]</t>
        </is>
      </c>
    </row>
    <row r="4">
      <c r="A4" s="4" t="inlineStr">
        <is>
          <t>Accounts Receivable</t>
        </is>
      </c>
      <c r="B4" s="4" t="inlineStr">
        <is>
          <t>5. Accounts Receivable Accounts receivable as of June 30, 2021 and 2020 consisted of the following (in thousands):
June 30,
2021
2020
Accounts receivable - trade
$
29,731
$
18,500
Contract receivables
200
5,362
29,931
23,862
Allowance for doubtful accounts
(1,027
)
(820
)
$
28,904
$
23,0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6. Inventories Inventories as of June 30, 2021 and 2020 were comprised of (in thousands):
June 30,
2021
2020
Equipment and parts
$
25,601
$
24,402
Reserve
(472
)
(339
)
$
25,129
$
24,063
The Company established reserves of approximately $472,000 and $339,000 as of June 30, 2021 and 2020, respectively, against slow moving inven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ndor Deposits</t>
        </is>
      </c>
      <c r="B1" s="2" t="inlineStr">
        <is>
          <t>12 Months Ended</t>
        </is>
      </c>
    </row>
    <row r="2">
      <c r="B2" s="2" t="inlineStr">
        <is>
          <t>Jun. 30, 2021</t>
        </is>
      </c>
    </row>
    <row r="3">
      <c r="A3" s="3" t="inlineStr">
        <is>
          <t>Deposit Assets Disclosure [Abstract]</t>
        </is>
      </c>
    </row>
    <row r="4">
      <c r="A4" s="4" t="inlineStr">
        <is>
          <t>Vendor Deposits</t>
        </is>
      </c>
      <c r="B4" s="4" t="inlineStr">
        <is>
          <t xml:space="preserve">7. Vendor Deposits Vendor deposits represent advances made to the Company’s vendors for specialized inventory on or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Jun. 30, 2021</t>
        </is>
      </c>
    </row>
    <row r="3">
      <c r="A3" s="3" t="inlineStr">
        <is>
          <t>Other Assets [Abstract]</t>
        </is>
      </c>
    </row>
    <row r="4">
      <c r="A4" s="4" t="inlineStr">
        <is>
          <t>Other Current Assets</t>
        </is>
      </c>
      <c r="B4" s="4" t="inlineStr">
        <is>
          <t>8. Other Current Assets Other current assets as of June 30, 2021 and 2020 were comprised of (in thousands):
June 30,
2021
2020
Other receivables
$
564
$
209
Prepaid insurance
301
277
Net investments in sales type leases - current
884
762
Other current assets
2,670
1,793
$
4,419
$
3,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9. Leases Company as Lessee The Company leases warehouse and distribution facilities and administrative office space, generally for terms of three As described in Note 2, “Summary of Significant Accounting Policies” above, the Company adopted ASC Topic 842, Leases (“ASC 842” or “Topic 842”), utilizing the modified retrospective adoption method with an effective date of July 1, 2019. The Company made the election to not apply the recognition requirements in Topic 842 to short-term leases (i.e., leases of 12 months or less). Instead, as permitted by Topic 842, the Company recognizes the lease payments under its short-term leases in profit or loss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As of June 30, 2021, the Company had 27 facilities, consisting of warehouse facilities and administrative offices, financed under operating leases with lease term expirations between 2021 and 2030. Rent expense consists of monthly rental payments under the terms of the Company’s lease agreements recognized on a straight-line basis.
54 Table of Contents
EVI Industries, Inc. and Subsidiaries
Notes to Consolidated Financial Statements
  The following table sets forth the Company’s future minimum lease payments under operating lease liabilities recorded on the Company’s condensed consolidated balance sheet as of June 30, 2021. The table below does not include commitments that are contingent on events or other factors that are currently uncertain or unknown.
Fiscal years ending
Maturity of Operating Lease Liabilities (in thousands)
2022
$
2,326
2023
1,931
2024
1,052
2025
735
2026
585
Thereafter
1,692
Total lease payments
$
8,321
Less: amounts representing interest
623
Present value of lease liabilities
$
7,698
Less: current portion
2,131
Long-term portion
$
5,567
55 Table of Contents
EVI Industries, Inc. and Subsidiaries
Notes to Consolidated Financial Statements
  The table below presents additional information related to the Company’s operating leases (in thousands):
Operating lease cost
Twelve months ended June 30, 2021
Twelve months ended June 30, 2020
Operating lease cost (1)
$
2,109
$
1,935
Short-term lease cost (1)
12
190
Variable lease cost (1)
351
177
Total lease cost
$
2,472
$
2,302
(1) Expenses are classified within selling, general and administrative expenses in the Company’s consolidated statement of operations for the years ended June 30, 2021 and 2020. The table below presents lease-related terms and discount rates as of June 30, 2021 and 2020:
June 30, 2021
June 30, 2020
Weighted average remaining lease terms
Operating leases
5.4 years
4.0 years
Weighted average discount rate
Operating leases
2.9
%
3.5
% The table below presents supplemental cash flow information related to the Company’s long-term operating lease liabilities for the years ended June 30, 2021 and 2020 (in thousands):
Twelve months ended June 30, 2021
Twelve months ended June 30, 2020
Cash paid for amounts included in the measurement of lease liabilities:
$
2,109
$
1,935
Operating lease right-of-use assets obtained in exchange for operating lease liabilities:
$
3,649
$
1,366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related to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56 Table of Contents
EVI Industries, Inc. and Subsidiaries
Notes to Consolidated Financial Statements
  The future minimum lease payments receivable for sales type leases are as follows (in thousands):
Fiscal years ending June 30,
Total Minimum Lease Payments to be Received
Amortization of Unearned Income
Net Investment in Sales Type Leases
2022
$
3,059
$
1,711
$
1,348
2023
2,407
1,316
1,091
2024
1,769
926
843
2025
1,135
573
562
2026
626
294
332
Thereafter
562
257
305
$
4,481
* * Excludes non-guaranteed residual values of $2.2 million. The total net investments in sales type leases, including stated residual values, as of June 30, 2021 and June 30, 2020 was $6.7 million and $3.9 million, respectively. The current portion of $0.9 million and $0.7 million is included in other current assets in the consolidated balance sheets as of June 30, 2021 and June 30, 2020, respectively, and the long term portion of $5.8 million and $3.2 million is included in other assets in the consolidated balance sheets as of June 30, 2021 and June 30,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12 Months Ended</t>
        </is>
      </c>
    </row>
    <row r="2">
      <c r="B2" s="2" t="inlineStr">
        <is>
          <t>Jun. 30, 2021</t>
        </is>
      </c>
    </row>
    <row r="3">
      <c r="A3" s="3" t="inlineStr">
        <is>
          <t>Property, Plant and Equipment [Abstract]</t>
        </is>
      </c>
    </row>
    <row r="4">
      <c r="A4" s="4" t="inlineStr">
        <is>
          <t>Equipment and Improvements</t>
        </is>
      </c>
      <c r="B4" s="4" t="inlineStr">
        <is>
          <t xml:space="preserve">10. Equipment and Improvements Major classes of equipment and improvements as of June 30, 2021 and 2020 consisted of the following (in thousands):
June 30,
2021
2020
Furniture and equipment
$
9,023
$
5,099
Leasehold improvements
2,809
2,137
Vehicles
4,846
5,326
16,678
12,562
Accumulated depreciation and amortization
(6,084
)
(4,570
)
$
10,594
$
7,992
Depreciation and amortization of equipment and improvements amounted to approximately $2.7 million in fiscal 2021 and $2.0 million in fiscal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11. Goodwill and Intangible Assets The changes in the carrying amount of goodwill are as follows (in thousands):
Balance at June 30, 2019
54,501
Goodwill from fiscal 2020 acquisitions (as described in Note 3)
2,094
Other
83
Balance at June 30, 2020
$
56,678
Goodwill from YES Acquisition (as described in Note 3)
7,230
Working capital adjustments (1)
(27
)
Balance at June 30, 2021
63,881
(1) Relates to working capital adjustments from business acquisitions consummated by the Company during fiscal 2020
57 Table of Contents
EVI Industries, Inc. and Subsidiaries
Notes to Consolidated Financial Statements
  Customer-related intangibles, tradenames and other intangible assets as of June 30, 2021 and 2020 consisted of the following (dollars in thousands):
June 30,
Estimated Useful Lives (in years)
2021
2020
Customer-related intangibles
8-10
$
18,237
$
16,037
Tradenames
Indefinite
11,155
9,555
Covenants not to compete
5
566
566
License agreements
10
529
529
Trademarks and patents
10-15
176
176
30,663
26,863
Accumulated amortization
(6,986
)
(5,109
)
$
23,677
$
21,754
Amortization expense was approximately $1.9 million in fiscal 2021 and $1.7 million in fiscal 2020, and is included in selling, general and administrative expenses in the consolidated statements of operations. Weighted average remaining estimated useful lives for customer-related intangibles, covenants not to compete, license agreements, and trademarks and patents were 7.0 years, 0.6 years, 0 years and 0 years, respectively. Based on the carrying amount of intangible assets as of June 30, 2021, and assuming no future impairment of the underlying assets, the estimated future amortization at the end of each fiscal year in the five-year period ending June 30, 2026 and thereafter is as follows (in thousands):
Fiscal years ending June 30,
2022
$
1,884
2023
1,841
2024
1,841
2025
1,837
2026
1,836
Thereafter
3,283
Total
$
12,5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1</t>
        </is>
      </c>
    </row>
    <row r="3">
      <c r="A3" s="3" t="inlineStr">
        <is>
          <t>Payables and Accruals [Abstract]</t>
        </is>
      </c>
    </row>
    <row r="4">
      <c r="A4" s="4" t="inlineStr">
        <is>
          <t>Accounts Payable and Accrued Expenses</t>
        </is>
      </c>
      <c r="B4" s="4" t="inlineStr">
        <is>
          <t>12. Accounts Payable and Accrued Expenses Accounts payable and accrued expenses as of June 30, 2021 and 2020 were comprised of (in thousands):
June 30,
2021
2020
Accounts payable
$
20,665
$
18,888
Accrued expenses
4,376
4,572
Sales tax accruals
1,186
832
$
26,227
$
24,2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3. Income Taxes The following are the components of income taxes (benefit) (in thousands):
Fiscal years ended June 30,
2021
2020
Current
Federal
$
(186
)
$
489
State
97
262
(89
)
751
Deferred
Federal
1,402
(37
)
State
191
(141
)
1,593
(178
)
$
1,504
$
573
58 Table of Contents
EVI Industries, Inc. and Subsidiaries
Notes to Consolidated Financial Statements
  The reconciliation of income tax expense computed at the federal statutory tax rate of 21% for the fiscal years ended June 30, 2021 and 2020 to the provision for income taxes is as follows (in thousands):
Fiscal years ended June 30,
2021
2020
Tax at the statutory rate
$
2,076
$
283
State income taxes, net of federal benefit
265
67
Nondeductible compensation
348
340
PPP Loan forgiveness
(1,462
)
-
Other
277
(117
)
$
1,504
$
573
Effective tax rate
15.2
%
42.5
% 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21 and 2020 were as follows (in thousands):
Fiscal years ended June 30,
2021
2020
Deferred tax assets:
Allowance for doubtful accounts
$
182
$
106
Inventory capitalization
353
385
Stock compensation
557
705
Accrued liabilities
605
221
Other
69
554
1,766
1,971
Deferred tax liabilities:
Goodwill
(2,974
)
(2,120
)
Depreciation
(1,533
)
(412
)
Intangible assets
(1,268
)
(1,167
)
Other
(199
)
-
(5,974
)
(3,699
)
Net deferred income tax (liabilities) assets
$
(4,208
)
$
(1,728
) As of June 30, 2021, the Company was subject to potential federal and state tax examinations for the tax years including and subsequent to 2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t>
        </is>
      </c>
      <c r="B3" s="5" t="n">
        <v>6057</v>
      </c>
      <c r="C3" s="5" t="n">
        <v>9789</v>
      </c>
    </row>
    <row r="4">
      <c r="A4" s="4" t="inlineStr">
        <is>
          <t>Accounts receivable, net of allowance for doubtful accounts</t>
        </is>
      </c>
      <c r="B4" s="6" t="n">
        <v>28904</v>
      </c>
      <c r="C4" s="6" t="n">
        <v>23042</v>
      </c>
    </row>
    <row r="5">
      <c r="A5" s="4" t="inlineStr">
        <is>
          <t>Inventories, net</t>
        </is>
      </c>
      <c r="B5" s="6" t="n">
        <v>25129</v>
      </c>
      <c r="C5" s="6" t="n">
        <v>24063</v>
      </c>
    </row>
    <row r="6">
      <c r="A6" s="4" t="inlineStr">
        <is>
          <t>Vendor deposits</t>
        </is>
      </c>
      <c r="B6" s="6" t="n">
        <v>367</v>
      </c>
      <c r="C6" s="6" t="n">
        <v>1276</v>
      </c>
    </row>
    <row r="7">
      <c r="A7" s="4" t="inlineStr">
        <is>
          <t>Contract assets</t>
        </is>
      </c>
      <c r="B7" s="6" t="n">
        <v>347</v>
      </c>
      <c r="C7" s="6" t="n">
        <v>3443</v>
      </c>
    </row>
    <row r="8">
      <c r="A8" s="4" t="inlineStr">
        <is>
          <t>Other current assets</t>
        </is>
      </c>
      <c r="B8" s="6" t="n">
        <v>4419</v>
      </c>
      <c r="C8" s="6" t="n">
        <v>3041</v>
      </c>
    </row>
    <row r="9">
      <c r="A9" s="4" t="inlineStr">
        <is>
          <t>Total current assets</t>
        </is>
      </c>
      <c r="B9" s="6" t="n">
        <v>65223</v>
      </c>
      <c r="C9" s="6" t="n">
        <v>64654</v>
      </c>
    </row>
    <row r="10">
      <c r="A10" s="4" t="inlineStr">
        <is>
          <t>Equipment and improvements, net</t>
        </is>
      </c>
      <c r="B10" s="6" t="n">
        <v>10594</v>
      </c>
      <c r="C10" s="6" t="n">
        <v>7992</v>
      </c>
    </row>
    <row r="11">
      <c r="A11" s="4" t="inlineStr">
        <is>
          <t>Operating lease assets</t>
        </is>
      </c>
      <c r="B11" s="6" t="n">
        <v>7060</v>
      </c>
      <c r="C11" s="6" t="n">
        <v>5311</v>
      </c>
    </row>
    <row r="12">
      <c r="A12" s="4" t="inlineStr">
        <is>
          <t>Intangible assets, net</t>
        </is>
      </c>
      <c r="B12" s="6" t="n">
        <v>23677</v>
      </c>
      <c r="C12" s="6" t="n">
        <v>21754</v>
      </c>
    </row>
    <row r="13">
      <c r="A13" s="4" t="inlineStr">
        <is>
          <t>Goodwill</t>
        </is>
      </c>
      <c r="B13" s="6" t="n">
        <v>63881</v>
      </c>
      <c r="C13" s="6" t="n">
        <v>56678</v>
      </c>
    </row>
    <row r="14">
      <c r="A14" s="4" t="inlineStr">
        <is>
          <t>Other assets</t>
        </is>
      </c>
      <c r="B14" s="6" t="n">
        <v>7415</v>
      </c>
      <c r="C14" s="6" t="n">
        <v>4329</v>
      </c>
    </row>
    <row r="15">
      <c r="A15" s="4" t="inlineStr">
        <is>
          <t>Total assets</t>
        </is>
      </c>
      <c r="B15" s="6" t="n">
        <v>177850</v>
      </c>
      <c r="C15" s="6" t="n">
        <v>160718</v>
      </c>
    </row>
    <row r="16">
      <c r="A16" s="3" t="inlineStr">
        <is>
          <t>Current liabilities</t>
        </is>
      </c>
    </row>
    <row r="17">
      <c r="A17" s="4" t="inlineStr">
        <is>
          <t>Accounts payable and accrued expenses</t>
        </is>
      </c>
      <c r="B17" s="6" t="n">
        <v>26227</v>
      </c>
      <c r="C17" s="6" t="n">
        <v>24292</v>
      </c>
    </row>
    <row r="18">
      <c r="A18" s="4" t="inlineStr">
        <is>
          <t>Accrued employee expenses</t>
        </is>
      </c>
      <c r="B18" s="6" t="n">
        <v>7528</v>
      </c>
      <c r="C18" s="6" t="n">
        <v>4764</v>
      </c>
    </row>
    <row r="19">
      <c r="A19" s="4" t="inlineStr">
        <is>
          <t>Customer deposits</t>
        </is>
      </c>
      <c r="B19" s="6" t="n">
        <v>10344</v>
      </c>
      <c r="C19" s="6" t="n">
        <v>8511</v>
      </c>
    </row>
    <row r="20">
      <c r="A20" s="4" t="inlineStr">
        <is>
          <t>Contract liabilities</t>
        </is>
      </c>
      <c r="B20" s="6" t="n">
        <v>3232</v>
      </c>
      <c r="C20" s="6" t="n">
        <v>558</v>
      </c>
    </row>
    <row r="21">
      <c r="A21" s="4" t="inlineStr">
        <is>
          <t>Current portion of long-term debt</t>
        </is>
      </c>
      <c r="B21" s="4" t="inlineStr">
        <is>
          <t xml:space="preserve"> </t>
        </is>
      </c>
      <c r="C21" s="6" t="n">
        <v>2680</v>
      </c>
    </row>
    <row r="22">
      <c r="A22" s="4" t="inlineStr">
        <is>
          <t>Current portion of operating lease liabilities</t>
        </is>
      </c>
      <c r="B22" s="6" t="n">
        <v>2131</v>
      </c>
      <c r="C22" s="6" t="n">
        <v>1672</v>
      </c>
    </row>
    <row r="23">
      <c r="A23" s="4" t="inlineStr">
        <is>
          <t>Total current liabilities</t>
        </is>
      </c>
      <c r="B23" s="6" t="n">
        <v>49462</v>
      </c>
      <c r="C23" s="6" t="n">
        <v>42477</v>
      </c>
    </row>
    <row r="24">
      <c r="A24" s="4" t="inlineStr">
        <is>
          <t>Deferred income taxes, net</t>
        </is>
      </c>
      <c r="B24" s="6" t="n">
        <v>4208</v>
      </c>
      <c r="C24" s="6" t="n">
        <v>1728</v>
      </c>
    </row>
    <row r="25">
      <c r="A25" s="4" t="inlineStr">
        <is>
          <t>Long-term operating lease liabilities</t>
        </is>
      </c>
      <c r="B25" s="6" t="n">
        <v>5567</v>
      </c>
      <c r="C25" s="6" t="n">
        <v>3657</v>
      </c>
    </row>
    <row r="26">
      <c r="A26" s="4" t="inlineStr">
        <is>
          <t>Long-term debt, net</t>
        </is>
      </c>
      <c r="B26" s="6" t="n">
        <v>11873</v>
      </c>
      <c r="C26" s="6" t="n">
        <v>25030</v>
      </c>
    </row>
    <row r="27">
      <c r="A27" s="4" t="inlineStr">
        <is>
          <t>Total liabilities</t>
        </is>
      </c>
      <c r="B27" s="6" t="n">
        <v>71110</v>
      </c>
      <c r="C27" s="6" t="n">
        <v>72892</v>
      </c>
    </row>
    <row r="28">
      <c r="A28" s="4" t="inlineStr">
        <is>
          <t>Commitments and contingencies (Note 17)</t>
        </is>
      </c>
      <c r="B28" s="4" t="inlineStr">
        <is>
          <t xml:space="preserve"> </t>
        </is>
      </c>
      <c r="C28" s="4" t="inlineStr">
        <is>
          <t xml:space="preserve"> </t>
        </is>
      </c>
    </row>
    <row r="29">
      <c r="A29" s="3" t="inlineStr">
        <is>
          <t>Shareholders' equity</t>
        </is>
      </c>
    </row>
    <row r="30">
      <c r="A30" s="4" t="inlineStr">
        <is>
          <t>Preferred stock, $1.00 par value; authorized shares - 200,000; none issued and outstanding</t>
        </is>
      </c>
      <c r="B30" s="4" t="inlineStr">
        <is>
          <t xml:space="preserve"> </t>
        </is>
      </c>
      <c r="C30" s="4" t="inlineStr">
        <is>
          <t xml:space="preserve"> </t>
        </is>
      </c>
    </row>
    <row r="31">
      <c r="A31" s="4" t="inlineStr">
        <is>
          <t>Common stock, $.025 par value; authorized shares - 20,000,000; 12,399,137 shares issued at June 30, 2021 and 12,029,910 shares issued at June 30, 2020, including shares held in treasury</t>
        </is>
      </c>
      <c r="B31" s="6" t="n">
        <v>310</v>
      </c>
      <c r="C31" s="6" t="n">
        <v>301</v>
      </c>
    </row>
    <row r="32">
      <c r="A32" s="4" t="inlineStr">
        <is>
          <t>Additional paid-in capital</t>
        </is>
      </c>
      <c r="B32" s="6" t="n">
        <v>90501</v>
      </c>
      <c r="C32" s="6" t="n">
        <v>79127</v>
      </c>
    </row>
    <row r="33">
      <c r="A33" s="4" t="inlineStr">
        <is>
          <t>Retained earnings</t>
        </is>
      </c>
      <c r="B33" s="6" t="n">
        <v>18794</v>
      </c>
      <c r="C33" s="6" t="n">
        <v>10410</v>
      </c>
    </row>
    <row r="34">
      <c r="A34" s="4" t="inlineStr">
        <is>
          <t>Treasury stock, 120,706 shares, at cost, at June 30, 2021 and 95,396 shares, at cost, at June 30, 2020</t>
        </is>
      </c>
      <c r="B34" s="6" t="n">
        <v>-2865</v>
      </c>
      <c r="C34" s="6" t="n">
        <v>-2012</v>
      </c>
    </row>
    <row r="35">
      <c r="A35" s="4" t="inlineStr">
        <is>
          <t>Total shareholders' equity</t>
        </is>
      </c>
      <c r="B35" s="6" t="n">
        <v>106740</v>
      </c>
      <c r="C35" s="6" t="n">
        <v>87826</v>
      </c>
    </row>
    <row r="36">
      <c r="A36" s="4" t="inlineStr">
        <is>
          <t>Total liabilities and shareholders' equity</t>
        </is>
      </c>
      <c r="B36" s="5" t="n">
        <v>177850</v>
      </c>
      <c r="C36" s="5" t="n">
        <v>160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 xml:space="preserve">14. Debt The Company’s long-term debt as of June 30, 2021 and 2020 was as follows (in thousands):
June 30, 2021
June 30, 2020
Revolving Line of Credit
$
12,000
$
21,000
PPP Loans
-
6,892
Less: unamortized discount and deferred financing costs
(127
)
(182
)
Total debt, net
11,873
27,710
Less: current maturities of long-term debt
-
(2,680
)
Total long-term debt
$
11,873
$
25,030
On November 2, 2018, the Company entered into a syndicated credit agreement (the “2018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2018 Credit Agreement bear interest at a rate, at the Company’s election at the time of borrowing, equal to (a) 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 The 2018 Credit Agreement has a term of five years and matures on November 2, 2023. The 2018 Credit Agreement contains certain covenants, including financial covenants requiring the Company to comply with maximum leverage ratios and minimum interest coverage ratios. The 2018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June 30, 2021, the Company was in compliance with its covenants under the 2018 Credit Agreement and $30.4 million was available to borrow under the revolving credit facility. The obligations of the Company under the 2018 Credit Agreement are secured by substantially all of the assets of the Company and certain of its subsidiaries, and are guaranteed, jointly and severally, by certain of the Company’s subsidiaries. On May 21, 2020, the Company and certain of its subsidiaries received a total of twelve loans (the “PPP Loans”) totaling approximately $6.9 million in principal amount from Fifth Third Bank, N.A. (the “Lender”) under the Paycheck Protection Program (the “PPP”). The proceeds of the PPP Loans were used primarily for payroll costs. During the fourth quarter of 2021, the Company was notified by the Lender that all twelve of the PPP Loans were fully forgiven. In accordance with ASC 405-20, Liabilities – Extinguishment of Liabilities, the Company recognized a gain of $7.0 million during fiscal 2021 in connection with the forgiveness of the PPP Loans and the related accrued interest. The SBA reserves the right to audit any PPP loan, regardless of size. These audits may occur after the forgiveness has been granted. In accordance with the CARES Act, all borrowers are required to maintain their PPP loan documentation for six years after the loan was forgiven or repaid in full and to provide that documentation to the SBA upon request. The Company has not accrued any liability associated with any potential adverse determination of the forgiveness of the PPP Loans which may result from any audit the PPP Loans if the SBA disagrees with any position taken by management with respect to the loan or forgiveness processes.
60 Table of Contents
EVI Industries, Inc. and Subsidiaries
Notes to Consolidated Financial Statements
  In addition to the PPP Loans obtained by the Company and certain of its subsidiaries during May 2020, in connection with the YES Acquisition during November 2020, the Company, indirectly through its wholly-owned subsidiary, also assumed the approximately $916,000 loan previously obtained by YES under the PPP. The terms and conditions of such PPP loan were substantially similar to those of the PPP Loans obtained by the Company and its other subsidiaries. Under the merger agreement related to the YES Acquisition, the Company was entitled to indemnification for any required repayment of the loan to YES under the PPP. During the quarter ended March 31, 2021, the loan to YES under the PPP was forgiven in full. The Company determined that the fair value of its right to indemnification was equal to the amount forgiven. Accordingly, the Company did not recognize any gain on the extinguishment of this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15. Related Party Transactions Certain of the Company’s subsidiaries lease warehouse and office space from one or more of the principals or former principals of the Company or its subsidiaries. These leases include the following: The Company’s wholly-owned subsidiary, Steiner-Atlantic, leased 28,000 square feet of warehouse and office space from an affiliate of Michael S. Steiner, President of Steiner-Atlantic and a former director and officer of the Company, pursuant to a lease agreement dated November 1, 2014, as amended. The lease term was extended during January 2020 to run through October 31, 2020, on which date the lease expired. Monthly base rental payments under the lease were $12,000. In addition to base rent, Steiner-Atlantic was responsible under the lease for costs related to real estate taxes, utilities, maintenance, repairs and insurance. Payments under this lease totaled approximately $25,000 and $148,000 during fiscal 2021 and 2020, respectively. On October 10, 2016, the Company’s wholly-owned subsidiary, Western State Design, entered into a lease agreement pursuant to which it leases 17,600 square feet of warehouse and office space from an affiliate of Dennis Mack, a director and Executive Vice President, Corporate Strategy of the Company, and Tom Marks, Executive Vice President, Business Development of the Company.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the Company. Payments under this lease totaled approximately $144,000 during each of fiscal 2021 and 2020. On September 10, 2021, the Audit Committee of the Company’s Board of Directors approved the exercise of the Company’s option to renew the lease for the first three-year renewal term. Base rent for the first renewal term will be $19,000 per month. On October 31, 2017, the Company’s wholly-owned subsidiary, Tri-State Technical Services, entered into lease agreements pursuant to which it leases a total of 81,000 square feet of warehouse and office space from an affiliate of Matt Stephenson, President of Tri-State. Monthly base rental payments total $21,000 during the initial terms of the leases. In addition to base rent, Tri-State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252,000 during each of fiscal 2021 and 2020.
61 Table of Contents
EVI Industries, Inc. and Subsidiaries
Notes to Consolidated Financial Statements
  On February 9, 2018, the Company’s wholly-owned subsidiary, AAdvantage Laundry Systems, entered into a lease agreement pursuant to which it leases a total of 5,000 square feet of warehouse and office space from an affiliate of Mike Zuffinetti, former Chief Executive Officer of AAdvantage. Monthly base rental payments are $3,950 during the initial term of the lease.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During February 2018, AAdvantage entered into a month-to-month lease agreement with an affiliate of Mike Zuffinetti for a total of 17,000 square feet of warehouse and office space. Monthly base rental payments under this lease were $13,500. This month-to-month lease was terminated on October 31, 2018. In addition, on November 1, 2018, AAdvantage entered into a lease agreement pursuant to which it leases warehouse and office space from an affiliate of Mike Zuffinetti. Monthly base rental payments were $26,000 initially. Pursuant to the lease agreement, on January 1, 2019, the lease expanded to cover additional warehouse space and, in connection therewith, monthly base rental payments increased to $36,000.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Payments under the leases described in this paragraph totaled approximately $481,000 during each of fiscal 2021 and 2020. On September 12, 2018, the Company’s wholly-owned subsidiary, Scott Equipment, entered into lease agreements pursuant to which it leases a total of 18,000 square feet of warehouse and office space from an affiliate of Scott Martin, President of Scott Equipment. Monthly base rental payments total $11,000 during the initial terms of the leases. In addition to base rent, Scott Equipment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137,000 during each of fiscal 2021 and 2020. On February 5, 2019, the Company’s wholly-owned subsidiary, PAC Industries, entered into two lease agreements pursuant to which it leases a total of 29,500 square feet of warehouse and office space from an affiliate of Frank Costabile, former President of PAC Industries, and Rocco Costabile, former Director of Finance of PAC Industries. Monthly base rental payments total $14,600 during the initial terms of the leases. In addition to base rent, PAC Industries is responsible under the leases for costs related to real estate taxes, utilities, maintenance, repairs and insurance. Each lease has an initial term of four years and provides for two successive three-year renewal terms at the option of the Company. Payments under these leases totaled approximately $180,000 and $176,000 during fiscal 2021 and 2020, respectively. On November 3, 2020, the Company’s wholly-owned subsidiary, Yankee Equipment Systems, entered into a lease agreement pursuant to which it leases a total of 12,500 square feet of warehouse and office space from an affiliate of Peter Limoncelli, President of Yankee Equipment Systems. Monthly base rental payments total $11,000 during the initial term of the lease. In addition to base rent, Yankee Equipment Systems is responsible under the lease for costs related to real estate taxes, utilities, maintenance, repairs and insurance. The lease has an initial term of three years and provides for three successive three-year renewal terms at the option of the Company. Payments under this lease totaled approximately $92,000 during fiscal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Jun. 30, 2021</t>
        </is>
      </c>
    </row>
    <row r="3">
      <c r="A3" s="3" t="inlineStr">
        <is>
          <t>Risks and Uncertainties [Abstract]</t>
        </is>
      </c>
    </row>
    <row r="4">
      <c r="A4" s="4" t="inlineStr">
        <is>
          <t>Concentrations of Credit Risk</t>
        </is>
      </c>
      <c r="B4" s="4" t="inlineStr">
        <is>
          <t xml:space="preserve">16. Concentrations of Credit Risk Financial instruments which potentially subject the Company to concentrations of credit risk consist principally of cash and accounts and trade receivables. The Company maintains its cash at large financial institutions. At June 30, 2021, bank deposits exceeded Federal Deposit Insurance Corporation insured limits. The Company believes that concentrations of credit risk with respect to trade receivables are limited due to the Company’s large customer base. Also, based on the Company’s credit evaluation, trade receivables are often collateralized by the equipment sold. Sales to a federal government agency accounted for approximately 9% and 5% of the Company’s revenues for fiscal 2021 and 2020, respectively. Additionally, no single contract for a federal government facility or other contract accounted for more than 10% of the Company’s revenues for fiscal 2021 or 2020. As of June 30, 2021, there were no accounts receivable due from any individual entity which accounted for greater than 10% of the Company’s accounts receivable at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17. Commitments and Contingencies From time to time in the ordinary course of business, certain of the Company’s contracts require the Company to provide performance and payment bonds related to projects in process. These bonds are intended to provide assuranc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expenses or outlays it incurs. There were no outstanding performance and payment bonds at June 30, 2021 or 2020.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1</t>
        </is>
      </c>
    </row>
    <row r="3">
      <c r="A3" s="3" t="inlineStr">
        <is>
          <t>Retirement Benefits [Abstract]</t>
        </is>
      </c>
    </row>
    <row r="4">
      <c r="A4" s="4" t="inlineStr">
        <is>
          <t>Retirement Plan</t>
        </is>
      </c>
      <c r="B4" s="4" t="inlineStr">
        <is>
          <t xml:space="preserve">18. Retirement Plan The Company has participatory deferred compensation plans under which it matches half of employee contributions up to 6% of an eligible employee’s yearly compensation on a discretionary basis. In response to the ongoing COVID-19 pandemic, the Company reduced its match in fiscal 2021 to one quarter of employee contributions up to 6% of an eligible employee’s yearly compensation, with a limit of a match of 1% of an eligible employee’s yearly compensation. Employees are eligible to participate in the plans after one year of service. The Company contributed approximately $171,000 and $491,000 to the plans during fiscal 2021 and fiscal 2020, respectively. The plans are qualified plans under Section 401(k) of the Internal Revenue Co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1</t>
        </is>
      </c>
    </row>
    <row r="3">
      <c r="A3" s="3" t="inlineStr">
        <is>
          <t>Stockholders' Equity Note [Abstract]</t>
        </is>
      </c>
    </row>
    <row r="4">
      <c r="A4" s="4" t="inlineStr">
        <is>
          <t>Shareholders' Equity</t>
        </is>
      </c>
      <c r="B4" s="4" t="inlineStr">
        <is>
          <t xml:space="preserve">19. Shareholders’ Equity No dividends were declared or paid during the years ended June 30, 2021 or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t>
        </is>
      </c>
      <c r="B1" s="2" t="inlineStr">
        <is>
          <t>12 Months Ended</t>
        </is>
      </c>
    </row>
    <row r="2">
      <c r="B2" s="2" t="inlineStr">
        <is>
          <t>Jun. 30, 2021</t>
        </is>
      </c>
    </row>
    <row r="3">
      <c r="A3" s="3" t="inlineStr">
        <is>
          <t>Share-based Payment Arrangement [Abstract]</t>
        </is>
      </c>
    </row>
    <row r="4">
      <c r="A4" s="4" t="inlineStr">
        <is>
          <t>Equity Plan</t>
        </is>
      </c>
      <c r="B4" s="4" t="inlineStr">
        <is>
          <t xml:space="preserve">20. Equity Plan Equity Incentive Plan During 2015, the Company’s board of directors and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to 3,000,000 shares. The fair value of awards granted under the Plan is expensed on straight-line basis over the vesting period of the awards. Share-based compensation expense is included in selling, general and administrative expenses in the Company’s condensed consolidated statements of operations. Non-cash share-based compensation expense under the Plan totaled $2.4 million and $2.3 million for fiscal 2021 and fiscal 2020, respectively.
63 Table of Contents
EVI Industries, Inc. and Subsidiaries
Notes to Consolidated Financial Statements
  During fiscal 2021, restricted stock awards and restricted stock units of a total of 8,624 shares and 204,014 shares, respectively, were granted under the Plan. A portion of the restricted stock awards is scheduled to vest ratably over four years and the remainder is scheduled to cliff vest on or about the five-year anniversary of the applicable grant date, subject, in the case of certain restricted shares, to accelerated vesting upon the achievement of certain specified performance goals. The total grant date fair value, determined by using the stock price on the date of grant, of such restricted stock awards was $264,000. A portion of the restricted stock units is scheduled to vest ratably over four years and the remainder is scheduled to vest in 4 to 41 years. The total grant date fair value of such restricted stock units was $6.3 million. During fiscal 2020, restricted stock awards, restricted stock units and stock awards of a total of 187,169 shares, 28,110 shares and 13,550 shares, respectively, were granted under the Plan. A portion of the restricted stock awards is scheduled to vest ratably over four years and the remainder is scheduled to vest in 10 to 21 years, subject, in the case of certain restricted shares, to accelerated vesting upon the achievement of certain specified performance goals. The total grant date fair value, determined by using the stock price on the date of grant, of such restricted stock awards was $4.2 million. A portion of the restricted stock units is scheduled to vest ratably over four years and the remainder is scheduled to vest in 4 to 37 years. The total grant date fair value of such restricted stock units was $689,000. Stock awards relate to shares of the Company’s common stock issued under the Plan which are held by the recipient upon grant without any future risk of forfeiture. The total grant date fair value of such stock awards was $300,000. During fiscal 2021, 77,624 shares of restricted stock vested and 25,310 shares of common stock with an aggregate fair market value of $853,000 were withheld as payment in lieu of cash to satisfy tax withholding obligations in connection with the vesting of such restricted stock. During fiscal 2020, 55,803 shares of restricted stock vested and 17,200 shares of common stock with an aggregate fair market value of $457,000 were withheld as payment in lieu of cash to satisfy tax withholding obligations in connection with the vesting of such restricted stock. As described above, during fiscal 2020, the Company also granted stock awards (not subject to forfeiture) of 13,550 shares of the Company’s common stock. 5,262 of such shares of common stock, which had an aggregate fair market value of $116,000 as of the grant date, were withheld in lieu of cash to satisfy tax withholding obligations in connection with the grant of the stock awards. As of June 30, 2021, the Company had $14.9 million and $7.1 million of total unrecognized compensation expense, net of estimated forfeitures, related to non-vested restricted stock awards and restricted stock units, respectively, which is expected to be recognized over the weighted-average period of 17.5 years and 11.2 years, respectively.
64 Table of Contents
EVI Industries, Inc. and Subsidiaries
Notes to Consolidated Financial Statements
  The following is a summary of non-vested restricted stock activity as of, and for the fiscal year ended, June 30, 2021:
Restricted Stock Awards
Restricted Stock Units
Shares
Weighted- Average Grant Date Fair Value
Shares
Weighted- Average Grant Date Fair Value
Non-vested restricted stock outstanding at June 30, 2020
987,220
$
19.40
55,610
$
30.31
Granted
8,624
30.61
204,014
31.03
Vested
(75,093
)
18.05
(2,531
)
26.40
Forfeited
(1,492
)
33.53
(3,180
)
30.76
Non-vested restricted stock outstanding at June 30, 2021
919,259
$
19.59
253,913
$
30.92
Employee Stock Purchase Plan During 2017, the Company’s board of directors and stockholders approved the Company’s 2017 Employee Stock Purchase Plan, which, subject to the terms of the plan, allows eligible employees the opportunity to purchase shares of the Company’s common stock at a 5% discount. The employee stock purchase plan provides for six-month offering periods ending on December 31 and June 30 of each year. During fiscal 2021, 2,492 shares of common stock were purchased under the Company’s employee stock purchase plan for which the Company received net proceeds of $69,000. During fiscal 2020, 2,216 shares of common stock were purchased under the Company’s employee stock purchase plan for which the Company received net proceeds of $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EVI Industries, Inc. and its subsidiaries, all of which are wholly-owned. All significant intercompany transactions and balances have been eliminated in consolidation. </t>
        </is>
      </c>
    </row>
    <row r="5">
      <c r="A5" s="4" t="inlineStr">
        <is>
          <t>Revenue Recognition</t>
        </is>
      </c>
      <c r="B5" s="4" t="inlineStr">
        <is>
          <t xml:space="preserve">Revenue Recognition The Company recognizes revenue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Significant judgment may be required by management to identify the distin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43 Table of Contents
EVI Industries, Inc. and Subsidiaries
Notes to Consolidated Financial Statements
  Revenue from products transferred to customers at a point in time include commercial and vended laundry parts and equipment sales and accounted for approximately 82% of the Company’s revenue for the fiscal year ended June 30, 2021 and 87% of the Company’s revenue for the fiscal year ended June 30, 2020. Revenue from products transferred to customers at a point in time is recognized when obligations under the terms of the contract with the Company’s customer are satisfied, which generally occurs with the transfer of control upon shipment. The Company’s products are typically sold with a manufacturer’s warranty. Accordingly, warranty expense and product returns have not been significant. Revenues that are recognized over time include (i) longer-termed contracts that include equipment purchase with installation and construction services, (ii) maintenance contracts, and (iii) service contracts. Revenue from products and services that are recognized over time accounted for approximately 18% of the Company’s revenue for the fiscal year ended June 30, 2021 and 13% of the Company’s revenue for the fiscal year ended June 30, 2020.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1 and 2020 consisted of the following (in thousands):
June 30,
2021
2020
Costs incurred on uncompleted contracts
$
26,833
$
17,019
Estimated earnings
3,697
1,580
Less: billings to date
(33,615
)
(16,637
)
Retainage
200
923
Ending balance
$
(2,885
)
$
2,885
These amounts are included in the Company’s consolidated balance sheets under the following captions (in thousands):
June 30,
2021
2020
Contract assets
$
347
$
3,443
Contract liabilities
(3,232
)
(558
)
Ending balance
$
(2,885
)
$
2,885
Contract liabilities are generally associated with contracts with durations of less than one year. Accordingly, such amounts are expected to be realized during the subsequent year. The Company does not account for significant financing components if the period between the time when the transfer of the product or service to the customer occurs and when the customer pays for that service or product will be one year or less. The Company does not disclose the value of remaining performance obligations for contracts with an original expected period of one year or less or performance obligations for which the Company recognizes revenue at the amount that it has the right to invoice for services performed. </t>
        </is>
      </c>
    </row>
    <row r="6">
      <c r="A6" s="4" t="inlineStr">
        <is>
          <t>Goodwill</t>
        </is>
      </c>
      <c r="B6" s="4" t="inlineStr">
        <is>
          <t xml:space="preserve">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and involves uncertainty because management must use judgment in determining appropriate assumptions to be used in the measurement of fair value. The Company performed its annual impairment test on April 1, 2021 and determined there was no impairment. </t>
        </is>
      </c>
    </row>
    <row r="7">
      <c r="A7" s="4" t="inlineStr">
        <is>
          <t>Accounts Receivable</t>
        </is>
      </c>
      <c r="B7" s="4" t="inlineStr">
        <is>
          <t xml:space="preserve">Accounts Receivable Accounts receivable are customer obligations due under what management believes to be customary trade terms. Invoices are typically due upon receipt, however, the Company may grant extended payment terms, typically 30 days, for certain customer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1.0 million at June 30, 2021 and $820,000 at June 30, 2020. Actual write-offs may vary from the recorded allowance. </t>
        </is>
      </c>
    </row>
    <row r="8">
      <c r="A8" s="4" t="inlineStr">
        <is>
          <t>Cash</t>
        </is>
      </c>
      <c r="B8" s="4" t="inlineStr">
        <is>
          <t xml:space="preserve">Cash The Company has not experienced any losses in its cash accounts and believes it is not exposed to significant credit risk due to the financial position of the depository institutions in which those deposits are held. </t>
        </is>
      </c>
    </row>
    <row r="9">
      <c r="A9" s="4" t="inlineStr">
        <is>
          <t>Inventories</t>
        </is>
      </c>
      <c r="B9" s="4" t="inlineStr">
        <is>
          <t xml:space="preserve">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 </t>
        </is>
      </c>
    </row>
    <row r="10">
      <c r="A10" s="4" t="inlineStr">
        <is>
          <t>Equipment, Improvements and Depreciation</t>
        </is>
      </c>
      <c r="B10" s="4" t="inlineStr">
        <is>
          <t>Equipment, Improvements and Depreciation Property and equipment are stated at cost less accumulated depreciation and amortization. Depreciation and amortization are calculated on straight-line methods over useful lives of five</t>
        </is>
      </c>
    </row>
    <row r="11">
      <c r="A11" s="4" t="inlineStr">
        <is>
          <t>Software Capitalization</t>
        </is>
      </c>
      <c r="B11" s="4" t="inlineStr">
        <is>
          <t xml:space="preserve">Software Capitalization The Company capitalizes certain costs related to the acquisition and development of internal use software, including implementation costs incurred in a cloud computing arrangement, during the application development stages of projects. The Company amortizes these costs using the straight-line method over the estimated useful life of the software, typically seven years. Costs incurred during the preliminary project or the post-implementation/operation stages of the project are expensed as incurred. Capitalized computer software, included as a component of equipment and improvements, net in the accompanying consolidated balance sheets, net of accumulated amortization, was $343,000 and $152,000 at June 30, 2021, and 2020, respectively. Computer software amortization expense was $29,000 in fiscal 2021. There was no related amortization expense in fiscal 2020. Amortization of capitalized software is included in selling, general and administrative expenses in the consolidated statements of operations. </t>
        </is>
      </c>
    </row>
    <row r="12">
      <c r="A12" s="4" t="inlineStr">
        <is>
          <t>Customer-Related Intangibles, Tradenames and Other Intangible Assets</t>
        </is>
      </c>
      <c r="B12" s="4" t="inlineStr">
        <is>
          <t xml:space="preserve">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5-10 years). The estimates of fair value of the Company’s indefinite-lived intangibles and long-lived assets are based on information available as of the date of the assessment and takes into account management’s assumptions about expected future cash flows and other valuation techniques. Amortization of finite-lived intangibles is included in selling, general and administrative expenses in the consolidated statements of operations. The Company also evaluates indefinite-lived intangible assets each reporting period to determine whether events and circumstances continue to support an indefinite useful life. The Company performed its annual impairment test on April 1, 2021 and determined there was no impairment. </t>
        </is>
      </c>
    </row>
    <row r="13">
      <c r="A13" s="4" t="inlineStr">
        <is>
          <t>Asset Impairments</t>
        </is>
      </c>
      <c r="B13" s="4" t="inlineStr">
        <is>
          <t xml:space="preserve">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21 or the fiscal year ended June 30, 2020. </t>
        </is>
      </c>
    </row>
    <row r="14">
      <c r="A14" s="4" t="inlineStr">
        <is>
          <t>Estimates</t>
        </is>
      </c>
      <c r="B14"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t>
        </is>
      </c>
    </row>
    <row r="15">
      <c r="A15" s="4" t="inlineStr">
        <is>
          <t>Earnings Per Share</t>
        </is>
      </c>
      <c r="B15" s="4" t="inlineStr">
        <is>
          <t xml:space="preserve">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21 and fiscal 2020, the Company granted restricted stock awards of 8,624 and 187,169 shares, respectively, and 204,014 and 28,110 restricted stock units, respectively, under the EVI Industries, Inc. 2015 Equity Incentive Plan, as amended (see Note 20). During fiscal 2020, the Company also granted stock awards (not subject to forfeiture) of 13,550 shares of the Company’s common stock (5,262 of which shares were withheld to satisfy tax withholding obligations). Shares of restricted stock are deemed to constitute a second class of stock for accounting purposes. Basic and diluted earnings per share for fiscal 2021 and fiscal 2020 are computed as follows (in thousands, except per share data):
For the years ended June 30,
2021
2020
Net income
$
8,384
$
775
Less: distributed and undistributed income allocated to non-vested restricted common stock
731
62
Net income allocated to EVI Industries, Inc. shareholders
$
7,653
$
713
Weighted average shares outstanding used in basic earnings per share
12,142
11,841
Dilutive common share equivalents
436
330
Weighted average shares outstanding used in dilutive earnings per share
12,578
12,171
Basic earnings per share
$
0.63
$
0.06
Diluted earnings per share
$
0.61
$
0.06
At June 30, 2021, other than 866,970 unvested shares subject to restricted stock awards, there were no potentially dilutive securities outstanding. The remaining 306,202 shares of restricted common stock were not included in the calculation of diluted earnings per share because their impact was anti-dilutive. At June 30, 2020, other than 735,040 shares subject to restricted stock awards, there were no potentially dilutive securities outstanding. The remaining 307,790 shares of restricted common stock were not included in the calculation of diluted earnings per share because their impact was anti-dilutive. </t>
        </is>
      </c>
    </row>
    <row r="16">
      <c r="A16" s="4" t="inlineStr">
        <is>
          <t>Supplier Concentration</t>
        </is>
      </c>
      <c r="B16" s="4" t="inlineStr">
        <is>
          <t xml:space="preserve">Supplier Concentration The Company purchases laundry, dry cleaning equipment, boilers and other products from a number of manufacturers and suppliers. Purchases from three manufacturers accounted for a total of approximately 62% of the Company’s purchases for fiscal 2021 and 63% of the Company’s purchases for fiscal 2020. </t>
        </is>
      </c>
    </row>
    <row r="17">
      <c r="A17" s="4" t="inlineStr">
        <is>
          <t>Advertising Costs</t>
        </is>
      </c>
      <c r="B17" s="4" t="inlineStr">
        <is>
          <t xml:space="preserve">Advertising Costs The Company expenses the cost of advertising as of the first date an advertisement is run. The Company incurred approximately $435,000 and $377,000 of advertising costs for fiscal 2021 and fiscal 2020, respectively, which are included in selling, general and administrative expenses in the consolidated statements of operations. </t>
        </is>
      </c>
    </row>
    <row r="18">
      <c r="A18" s="4" t="inlineStr">
        <is>
          <t>Shipping and Handling</t>
        </is>
      </c>
      <c r="B18" s="4" t="inlineStr">
        <is>
          <t xml:space="preserve">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t>
        </is>
      </c>
    </row>
    <row r="19">
      <c r="A19" s="4" t="inlineStr">
        <is>
          <t>Fair Value of Certain Current Assets and Current Liabilities</t>
        </is>
      </c>
      <c r="B19" s="4" t="inlineStr">
        <is>
          <t xml:space="preserve">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21 or fiscal 2020, except for certain assets acquired and liabilities assumed in a business combination (as described in Note 3).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1 and approximated the carrying value of such debt because it accrues interest at variable rates that are repriced frequently. This approximates fair value based on the variable interest rate. </t>
        </is>
      </c>
    </row>
    <row r="20">
      <c r="A20" s="4" t="inlineStr">
        <is>
          <t>Customer Deposits</t>
        </is>
      </c>
      <c r="B20" s="4" t="inlineStr">
        <is>
          <t xml:space="preserve">Customer Deposits Customer deposits represent advances paid by customers when placing orders for equipment with the Company. </t>
        </is>
      </c>
    </row>
    <row r="21">
      <c r="A21" s="4" t="inlineStr">
        <is>
          <t>Net Investment in Sales Type Leases</t>
        </is>
      </c>
      <c r="B21" s="4" t="inlineStr">
        <is>
          <t xml:space="preserve">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t>
        </is>
      </c>
    </row>
    <row r="22">
      <c r="A22" s="4" t="inlineStr">
        <is>
          <t>Income Taxes</t>
        </is>
      </c>
      <c r="B22" s="4" t="inlineStr">
        <is>
          <t xml:space="preserve">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48 Table of Contents
EVI Industries, Inc. and Subsidiaries
Notes to Consolidated Financial Statements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1 or fiscal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material unrecognized tax benefits as of June 30, 2021 or 2020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The CARES Act, among its other provisions, includes tax provisions relating to refundable payroll tax credits, deferral of employer’s social security payments, net operating loss (“NOL”) utilization and carryback periods, modifications to the net interest deduction limitations and technical corrections to tax depreciation methods for qualified improvement property (QIP), and financing options. With the exception of the forgiveness of debt from the PPP Loans initiated under the CARES Act, the Company’s income tax provision for fiscal 2021 and fiscal 2020 was not materially impacted by the provisions of the CARES Act. </t>
        </is>
      </c>
    </row>
    <row r="23">
      <c r="A23" s="4" t="inlineStr">
        <is>
          <t>Leases</t>
        </is>
      </c>
      <c r="B23" s="4" t="inlineStr">
        <is>
          <t xml:space="preserve">Leases Adoption of New Lease Standard On July 1, 2019, the Company adopted Accounting Standards Codification (“ASC”) 842, Leases (Topic 842) (“ASC 842”), which, among other things, requires lessees to recognize substantially all leases on their balance sheets and disclose certain additional key information about leasing arrangements. The new standard establishes a right of use (“ROU”) model that requires a lessee to recognize a ROU asset and liability on the balance sheet for all leases with a term longer than 12 months. Leases are required to be classified as finance or operating, with classification affecting the pattern and classification of expense recognition in the statement of operations. The Company adopted this standard using the modified retrospective transition approach, which requires a cumulative-effect adjustment, if any, to the opening balance of retained earnings to be recognized on the date of adoption without restatement of prior periods. Therefore, the accompanying consolidated financial statements for fiscal 2021 and fiscal 2020 are presented under the new standard. There was no cumulative-effect adjustment recorded on July 1, 2019. The Company elected the package of transition practical expedients for expired or existing contracts, which does not require reassessment of: (1) whether any of the Company's contracts are or contain leases, (2) lease classification and (3) initial direct costs. The primary impact for the Company was the balance sheet recognition of ROU assets (operating lease assets) and lease liabilities for operating leases as a lessee. The adoption of ASC 842 did not have a material impact on the results of operations or cash flows of the Company. See Note 9, “Leases,” for further discussion regarding the Company’s adoption of the new lease accounting standard. </t>
        </is>
      </c>
    </row>
    <row r="24">
      <c r="A24" s="4" t="inlineStr">
        <is>
          <t>Recently Issued Accounting Guidance</t>
        </is>
      </c>
      <c r="B24" s="4" t="inlineStr">
        <is>
          <t xml:space="preserve">Recently Issued Accounting Guidance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consolidated financial stat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December 2019, the FASB issued ASU 2019-12, Income Taxes (Topic 740): Simplifying the Accounting for Income Taxes (“ASU 2019-12”), which will eliminate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beginning after December 15, 2020 and for interim periods within those fiscal years. The Company is currently evaluating the potential effects of this ASU; however, the Company does not expect that its adoption will have a material effect on its consolidated financial statements. Management does not believe that other issued accounting standards and updates which are not yet effective will have a material impact on the Company’s consolidated financial position, results of operations or cash flow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Costs, Estimated Earnings and Billings on Percentage of Completion Contracts</t>
        </is>
      </c>
      <c r="B4" s="4" t="inlineStr">
        <is>
          <t>Costs, estimated earnings and billings on longer-term contracts when the cost-to-cost method of revenue recognition is utilized as of June 30, 2021 and 2020 consisted of the following (in thousands):
June 30,
2021
2020
Costs incurred on uncompleted contracts
$
26,833
$
17,019
Estimated earnings
3,697
1,580
Less: billings to date
(33,615
)
(16,637
)
Retainage
200
923
Ending balance
$
(2,885
)
$
2,885</t>
        </is>
      </c>
    </row>
    <row r="5">
      <c r="A5" s="4" t="inlineStr">
        <is>
          <t>Schedule of Amounts Included in Consolidated Balance Sheet</t>
        </is>
      </c>
      <c r="B5" s="4" t="inlineStr">
        <is>
          <t>These amounts are included in the Company’s consolidated balance sheets under the following captions (in thousands):
June 30,
2021
2020
Contract assets
$
347
$
3,443
Contract liabilities
(3,232
)
(558
)
Ending balance
$
(2,885
)
$
2,885</t>
        </is>
      </c>
    </row>
    <row r="6">
      <c r="A6" s="4" t="inlineStr">
        <is>
          <t>Schedule of Basic and Diluted Earnings Per Share</t>
        </is>
      </c>
      <c r="B6" s="4" t="inlineStr">
        <is>
          <t>For the years ended June 30,
2021
2020
Net income
$
8,384
$
775
Less: distributed and undistributed income allocated to non-vested restricted common stock
731
62
Net income allocated to EVI Industries, Inc. shareholders
$
7,653
$
713
Weighted average shares outstanding used in basic earnings per share
12,142
11,841
Dilutive common share equivalents
436
330
Weighted average shares outstanding used in dilutive earnings per share
12,578
12,171
Basic earnings per share
$
0.63
$
0.06
Diluted earnings per share
$
0.61
$
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Jun. 30, 2021</t>
        </is>
      </c>
    </row>
    <row r="3">
      <c r="A3" s="3" t="inlineStr">
        <is>
          <t>Business Acquisition [Line Items]</t>
        </is>
      </c>
    </row>
    <row r="4">
      <c r="A4" s="4" t="inlineStr">
        <is>
          <t>Schedule of Supplemental Pro Forma Results of Operations</t>
        </is>
      </c>
      <c r="B4" s="4" t="inlineStr">
        <is>
          <t>The following unaudited supplemental pro forma information presents the results of operations of the Company, after giving effect to the acquisitions of YES and ELS as described above, as if the Company had completed each such transaction on July 1, 2019, using the estimated fair values of the assets acquired and liabilities assumed. Thes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year ended June 30,
(in thousands)
2021 (Unaudited)
2020 (Unaudited)
Revenues
$
254,359
$
271,298
Net income
8,796
1,939</t>
        </is>
      </c>
    </row>
    <row r="5">
      <c r="A5" s="4" t="inlineStr">
        <is>
          <t>Yankee Equipment Systems, Inc [Member]</t>
        </is>
      </c>
    </row>
    <row r="6">
      <c r="A6" s="3" t="inlineStr">
        <is>
          <t>Business Acquisition [Line Items]</t>
        </is>
      </c>
    </row>
    <row r="7">
      <c r="A7" s="4" t="inlineStr">
        <is>
          <t>Schedule of Purchase Price</t>
        </is>
      </c>
      <c r="B7" s="4" t="inlineStr">
        <is>
          <t xml:space="preserve">The YES Acquisition was treated for accounting purposes as a purchase of YES using the acquisition method of accounting in accordance with Accounting Standards Codification (“ASC”) 805, Business Combinations. Under the acquisition method of accounting, the aggregate consideration in the YES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4,475
Stock consideration (b)
8,521
Total purchase price consideration, net of cash acquired
$
12,996
(a) Includes $5.3 million paid net of $792,000 of cash acquired. (b) Calculated as 278,385 shares of the Company’s common stock, multiplied by $30.61, the closing price of the Company’s common stock on the closing date. </t>
        </is>
      </c>
    </row>
    <row r="8">
      <c r="A8" s="4" t="inlineStr">
        <is>
          <t>Schedule of Allocation of Purchase Price Consideration</t>
        </is>
      </c>
      <c r="B8" s="4" t="inlineStr">
        <is>
          <t>Allocation of purchase price consideration:
Accounts receivable
$
1,482
Inventory
1,591
Other assets
1,812
Equipment and improvements
1,844
Intangible assets
3,800
Accounts payable and accrued expenses
(1,901
)
Accrued employee expenses
(534
)
Customer deposits
(525
)
Deferred tax liabilities
(887
)
Assumption of debt
(916
)
Total identifiable net assets
5,766
Goodwill
7,230
Total
$
12,9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5" t="n">
        <v>1</v>
      </c>
      <c r="C3" s="5" t="n">
        <v>1</v>
      </c>
    </row>
    <row r="4">
      <c r="A4" s="4" t="inlineStr">
        <is>
          <t>Preferred stock, shares authorized</t>
        </is>
      </c>
      <c r="B4" s="6" t="n">
        <v>200000</v>
      </c>
      <c r="C4" s="6" t="n">
        <v>2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25</v>
      </c>
      <c r="C7" s="7" t="n">
        <v>0.25</v>
      </c>
    </row>
    <row r="8">
      <c r="A8" s="4" t="inlineStr">
        <is>
          <t>Common stock, shares authorized</t>
        </is>
      </c>
      <c r="B8" s="6" t="n">
        <v>20000000</v>
      </c>
      <c r="C8" s="6" t="n">
        <v>20000000</v>
      </c>
    </row>
    <row r="9">
      <c r="A9" s="4" t="inlineStr">
        <is>
          <t>Common stock, shares issued</t>
        </is>
      </c>
      <c r="B9" s="6" t="n">
        <v>12399137</v>
      </c>
      <c r="C9" s="6" t="n">
        <v>12029910</v>
      </c>
    </row>
    <row r="10">
      <c r="A10" s="4" t="inlineStr">
        <is>
          <t>Treasury stock, shares</t>
        </is>
      </c>
      <c r="B10" s="6" t="n">
        <v>120706</v>
      </c>
      <c r="C10" s="6" t="n">
        <v>95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other (expense), net (Tables)</t>
        </is>
      </c>
      <c r="B1" s="2" t="inlineStr">
        <is>
          <t>12 Months Ended</t>
        </is>
      </c>
    </row>
    <row r="2">
      <c r="B2" s="2" t="inlineStr">
        <is>
          <t>Jun. 30, 2021</t>
        </is>
      </c>
    </row>
    <row r="3">
      <c r="A3" s="3" t="inlineStr">
        <is>
          <t>Other Income and Expenses [Abstract]</t>
        </is>
      </c>
    </row>
    <row r="4">
      <c r="A4" s="4" t="inlineStr">
        <is>
          <t>Schedule of Interest and Other (Expense), Net</t>
        </is>
      </c>
      <c r="B4" s="4" t="inlineStr">
        <is>
          <t xml:space="preserve">Interest and other (expense), net for fiscal 2021 and 2020 are as follows (in thousands):
Fiscal 2021
Fiscal 2020
Bargain purchase gain
$
314
$
-
Interest (expense), net
(635
)
(1,432
)
Interest and other (expense), net
$
(321
)
$
(1,4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1</t>
        </is>
      </c>
    </row>
    <row r="3">
      <c r="A3" s="3" t="inlineStr">
        <is>
          <t>Receivables [Abstract]</t>
        </is>
      </c>
    </row>
    <row r="4">
      <c r="A4" s="4" t="inlineStr">
        <is>
          <t>Schedule of Accounts Receivable</t>
        </is>
      </c>
      <c r="B4" s="4" t="inlineStr">
        <is>
          <t>Accounts receivable as of June 30, 2021 and 2020 consisted of the following (in thousands):
June 30,
2021
2020
Accounts receivable - trade
$
29,731
$
18,500
Contract receivables
200
5,362
29,931
23,862
Allowance for doubtful accounts
(1,027
)
(820
)
$
28,904
$
23,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Inventories as of June 30, 2021 and 2020 were comprised of (in thousands):
June 30,
2021
2020
Equipment and parts
$
25,601
$
24,402
Reserve
(472
)
(339
)
$
25,129
$
24,0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1</t>
        </is>
      </c>
    </row>
    <row r="3">
      <c r="A3" s="3" t="inlineStr">
        <is>
          <t>Other Assets [Abstract]</t>
        </is>
      </c>
    </row>
    <row r="4">
      <c r="A4" s="4" t="inlineStr">
        <is>
          <t>Schedule of Other Current Assets</t>
        </is>
      </c>
      <c r="B4" s="4" t="inlineStr">
        <is>
          <t>Other current assets as of June 30, 2021 and 2020 were comprised of (in thousands):
June 30,
2021
2020
Other receivables
$
564
$
209
Prepaid insurance
301
277
Net investments in sales type leases - current
884
762
Other current assets
2,670
1,793
$
4,419
$
3,0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ssee Disclosure [Abstract]</t>
        </is>
      </c>
    </row>
    <row r="4">
      <c r="A4" s="4" t="inlineStr">
        <is>
          <t>Schedule of Maturities of Operating Lease Liabilities</t>
        </is>
      </c>
      <c r="B4" s="4" t="inlineStr">
        <is>
          <t>The following table sets forth the Company’s future minimum lease payments under operating lease liabilities recorded on the Company’s condensed consolidated balance sheet as of June 30, 2021. The table below does not include commitments that are contingent on events or other factors that are currently uncertain or unknown.
Fiscal years ending
Maturity of Operating Lease Liabilities (in thousands)
2022
$
2,326
2023
1,931
2024
1,052
2025
735
2026
585
Thereafter
1,692
Total lease payments
$
8,321
Less: amounts representing interest
623
Present value of lease liabilities
$
7,698
Less: current portion
2,131
Long-term portion
$
5,567</t>
        </is>
      </c>
    </row>
    <row r="5">
      <c r="A5" s="4" t="inlineStr">
        <is>
          <t>Schedule of Operating Leases</t>
        </is>
      </c>
      <c r="B5" s="4" t="inlineStr">
        <is>
          <t>The table below presents additional information related to the Company’s operating leases (in thousands):
Operating lease cost
Twelve months ended June 30, 2021
Twelve months ended June 30, 2020
Operating lease cost (1)
$
2,109
$
1,935
Short-term lease cost (1)
12
190
Variable lease cost (1)
351
177
Total lease cost
$
2,472
$
2,302
(1) Expenses are classified within selling, general and administrative expenses in the Company’s consolidated statement of operations for the years ended June 30, 2021 and 2020. The table below presents lease-related terms and discount rates as of June 30, 2021 and 2020:
June 30, 2021
June 30, 2020
Weighted average remaining lease terms
Operating leases
5.4 years
4.0 years
Weighted average discount rate
Operating leases
2.9
%
3.5
%</t>
        </is>
      </c>
    </row>
    <row r="6">
      <c r="A6" s="4" t="inlineStr">
        <is>
          <t>Schedule of Supplemental Cash Flow Information Related to Company's Long-Term Operating Lease Liabilities</t>
        </is>
      </c>
      <c r="B6" s="4" t="inlineStr">
        <is>
          <t>The table below presents supplemental cash flow information related to the Company’s long-term operating lease liabilities for the years ended June 30, 2021 and 2020 (in thousands):
Twelve months ended June 30, 2021
Twelve months ended June 30, 2020
Cash paid for amounts included in the measurement of lease liabilities:
$
2,109
$
1,935
Operating lease right-of-use assets obtained in exchange for operating lease liabilities:
$
3,649
$
1,366</t>
        </is>
      </c>
    </row>
    <row r="7">
      <c r="A7" s="4" t="inlineStr">
        <is>
          <t>Schedule of Future Minimum Lease Payments Receivable</t>
        </is>
      </c>
      <c r="B7" s="4" t="inlineStr">
        <is>
          <t xml:space="preserve">56 Table of Contents
EVI Industries, Inc. and Subsidiaries
Notes to Consolidated Financial Statements
  The future minimum lease payments receivable for sales type leases are as follows (in thousands):
Fiscal years ending June 30,
Total Minimum Lease Payments to be Received
Amortization of Unearned Income
Net Investment in Sales Type Leases
2022
$
3,059
$
1,711
$
1,348
2023
2,407
1,316
1,091
2024
1,769
926
843
2025
1,135
573
562
2026
626
294
332
Thereafter
562
257
305
$
4,481
* * Excludes non-guaranteed residual values of $2.2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and Improvements (Tables)</t>
        </is>
      </c>
      <c r="B1" s="2" t="inlineStr">
        <is>
          <t>12 Months Ended</t>
        </is>
      </c>
    </row>
    <row r="2">
      <c r="B2" s="2" t="inlineStr">
        <is>
          <t>Jun. 30, 2021</t>
        </is>
      </c>
    </row>
    <row r="3">
      <c r="A3" s="3" t="inlineStr">
        <is>
          <t>Property, Plant and Equipment [Abstract]</t>
        </is>
      </c>
    </row>
    <row r="4">
      <c r="A4" s="4" t="inlineStr">
        <is>
          <t>Schedule of Major Classes of Equipment and Improvements</t>
        </is>
      </c>
      <c r="B4" s="4" t="inlineStr">
        <is>
          <t>Major classes of equipment and improvements as of June 30, 2021 and 2020 consisted of the following (in thousands):
June 30,
2021
2020
Furniture and equipment
$
9,023
$
5,099
Leasehold improvements
2,809
2,137
Vehicles
4,846
5,326
16,678
12,562
Accumulated depreciation and amortization
(6,084
)
(4,570
)
$
10,594
$
7,9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Carrying Amount of Goodwill</t>
        </is>
      </c>
      <c r="B4" s="4" t="inlineStr">
        <is>
          <t>The changes in the carrying amount of goodwill are as follows (in thousands):
Balance at June 30, 2019
54,501
Goodwill from fiscal 2020 acquisitions (as described in Note 3)
2,094
Other
83
Balance at June 30, 2020
$
56,678
Goodwill from YES Acquisition (as described in Note 3)
7,230
Working capital adjustments (1)
(27
)
Balance at June 30, 2021
63,881
(1) Relates to working capital adjustments from business acquisitions consummated by the Company during fiscal 2020</t>
        </is>
      </c>
    </row>
    <row r="5">
      <c r="A5" s="4" t="inlineStr">
        <is>
          <t>Schedule of License, Trademarks and Other Intangible Assets</t>
        </is>
      </c>
      <c r="B5" s="4" t="inlineStr">
        <is>
          <t>57 Table of Contents
EVI Industries, Inc. and Subsidiaries
Notes to Consolidated Financial Statements
  Customer-related intangibles, tradenames and other intangible assets as of June 30, 2021 and 2020 consisted of the following (dollars in thousands):
June 30,
Estimated Useful Lives (in years)
2021
2020
Customer-related intangibles
8-10
$
18,237
$
16,037
Tradenames
Indefinite
11,155
9,555
Covenants not to compete
5
566
566
License agreements
10
529
529
Trademarks and patents
10-15
176
176
30,663
26,863
Accumulated amortization
(6,986
)
(5,109
)
$
23,677
$
21,754</t>
        </is>
      </c>
    </row>
    <row r="6">
      <c r="A6" s="4" t="inlineStr">
        <is>
          <t>Schedule of Estimated Future Amortization</t>
        </is>
      </c>
      <c r="B6" s="4" t="inlineStr">
        <is>
          <t>Based on the carrying amount of intangible assets as of June 30, 2021, and assuming no future impairment of the underlying assets, the estimated future amortization at the end of each fiscal year in the five-year period ending June 30, 2026 and thereafter is as follows (in thousands):
Fiscal years ending June 30,
2022
$
1,884
2023
1,841
2024
1,841
2025
1,837
2026
1,836
Thereafter
3,283
Total
$
12,5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1</t>
        </is>
      </c>
    </row>
    <row r="3">
      <c r="A3" s="3" t="inlineStr">
        <is>
          <t>Payables and Accruals [Abstract]</t>
        </is>
      </c>
    </row>
    <row r="4">
      <c r="A4" s="4" t="inlineStr">
        <is>
          <t>Schedule of Accounts Payable and Accrued Expenses</t>
        </is>
      </c>
      <c r="B4" s="4" t="inlineStr">
        <is>
          <t>Accounts payable and accrued expenses as of June 30, 2021 and 2020 were comprised of (in thousands):
June 30,
2021
2020
Accounts payable
$
20,665
$
18,888
Accrued expenses
4,376
4,572
Sales tax accruals
1,186
832
$
26,227
$
24,2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es</t>
        </is>
      </c>
      <c r="B4" s="4" t="inlineStr">
        <is>
          <t>The following are the components of income taxes (benefit) (in thousands):
Fiscal years ended June 30,
2021
2020
Current
Federal
$
(186
)
$
489
State
97
262
(89
)
751
Deferred
Federal
1,402
(37
)
State
191
(141
)
1,593
(178
)
$
1,504
$
573</t>
        </is>
      </c>
    </row>
    <row r="5">
      <c r="A5" s="4" t="inlineStr">
        <is>
          <t>Schedule of Reconciliation of Income Tax Expense Computed at the Federal Statutory Tax Rate of Provision for Income Taxes</t>
        </is>
      </c>
      <c r="B5" s="4" t="inlineStr">
        <is>
          <t xml:space="preserve">The reconciliation of income tax expense computed at the federal statutory tax rate of 21% for the fiscal years ended June 30, 2021 and 2020 to the provision for income taxes is as follows (in thousands):
Fiscal years ended June 30,
2021
2020
Tax at the statutory rate
$
2,076
$
283
State income taxes, net of federal benefit
265
67
Nondeductible compensation
348
340
PPP Loan forgiveness
(1,462
)
-
Other
277
(117
)
$
1,504
$
573
Effective tax rate
15.2
%
42.5
% </t>
        </is>
      </c>
    </row>
    <row r="6">
      <c r="A6" s="4" t="inlineStr">
        <is>
          <t>Schedule of Significant Components of the Company's Current and Noncurrent Deferred Tax Assets and Liabilities</t>
        </is>
      </c>
      <c r="B6" s="4" t="inlineStr">
        <is>
          <t xml:space="preserve">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21 and 2020 were as follows (in thousands):
Fiscal years ended June 30,
2021
2020
Deferred tax assets:
Allowance for doubtful accounts
$
182
$
106
Inventory capitalization
353
385
Stock compensation
557
705
Accrued liabilities
605
221
Other
69
554
1,766
1,971
Deferred tax liabilities:
Goodwill
(2,974
)
(2,120
)
Depreciation
(1,533
)
(412
)
Intangible assets
(1,268
)
(1,167
)
Other
(199
)
-
(5,974
)
(3,699
)
Net deferred income tax (liabilities) assets
$
(4,208
)
$
(1,72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Long-term debt</t>
        </is>
      </c>
      <c r="B4" s="4" t="inlineStr">
        <is>
          <t>The Company’s long-term debt as of June 30, 2021 and 2020 was as follows (in thousands):
June 30, 2021
June 30, 2020
Revolving Line of Credit
$
12,000
$
21,000
PPP Loans
-
6,892
Less: unamortized discount and deferred financing costs
(127
)
(182
)
Total debt, net
11,873
27,710
Less: current maturities of long-term debt
-
(2,680
)
Total long-term debt
$
11,873
$
25,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1</t>
        </is>
      </c>
      <c r="C2" s="2" t="inlineStr">
        <is>
          <t>Jun. 30, 2020</t>
        </is>
      </c>
    </row>
    <row r="3">
      <c r="A3" s="3" t="inlineStr">
        <is>
          <t>Income Statement [Abstract]</t>
        </is>
      </c>
    </row>
    <row r="4">
      <c r="A4" s="4" t="inlineStr">
        <is>
          <t>Revenues</t>
        </is>
      </c>
      <c r="B4" s="5" t="n">
        <v>242005</v>
      </c>
      <c r="C4" s="5" t="n">
        <v>235802</v>
      </c>
    </row>
    <row r="5">
      <c r="A5" s="4" t="inlineStr">
        <is>
          <t>Cost of sales</t>
        </is>
      </c>
      <c r="B5" s="6" t="n">
        <v>182165</v>
      </c>
      <c r="C5" s="6" t="n">
        <v>180595</v>
      </c>
    </row>
    <row r="6">
      <c r="A6" s="4" t="inlineStr">
        <is>
          <t>Gross profit</t>
        </is>
      </c>
      <c r="B6" s="6" t="n">
        <v>59840</v>
      </c>
      <c r="C6" s="6" t="n">
        <v>55207</v>
      </c>
    </row>
    <row r="7">
      <c r="A7" s="4" t="inlineStr">
        <is>
          <t>Selling, general and administrative expenses</t>
        </is>
      </c>
      <c r="B7" s="6" t="n">
        <v>56594</v>
      </c>
      <c r="C7" s="6" t="n">
        <v>52427</v>
      </c>
    </row>
    <row r="8">
      <c r="A8" s="4" t="inlineStr">
        <is>
          <t>Operating income</t>
        </is>
      </c>
      <c r="B8" s="6" t="n">
        <v>3246</v>
      </c>
      <c r="C8" s="6" t="n">
        <v>2780</v>
      </c>
    </row>
    <row r="9">
      <c r="A9" s="4" t="inlineStr">
        <is>
          <t>Debt forgiveness</t>
        </is>
      </c>
      <c r="B9" s="6" t="n">
        <v>6963</v>
      </c>
      <c r="C9" s="4" t="inlineStr">
        <is>
          <t xml:space="preserve"> </t>
        </is>
      </c>
    </row>
    <row r="10">
      <c r="A10" s="4" t="inlineStr">
        <is>
          <t>Interest and other (expense), net</t>
        </is>
      </c>
      <c r="B10" s="6" t="n">
        <v>-321</v>
      </c>
      <c r="C10" s="6" t="n">
        <v>-1432</v>
      </c>
    </row>
    <row r="11">
      <c r="A11" s="4" t="inlineStr">
        <is>
          <t>Income before provision for income taxes</t>
        </is>
      </c>
      <c r="B11" s="6" t="n">
        <v>9888</v>
      </c>
      <c r="C11" s="6" t="n">
        <v>1348</v>
      </c>
    </row>
    <row r="12">
      <c r="A12" s="4" t="inlineStr">
        <is>
          <t>Provision for income taxes</t>
        </is>
      </c>
      <c r="B12" s="6" t="n">
        <v>1504</v>
      </c>
      <c r="C12" s="6" t="n">
        <v>573</v>
      </c>
    </row>
    <row r="13">
      <c r="A13" s="4" t="inlineStr">
        <is>
          <t>Net income</t>
        </is>
      </c>
      <c r="B13" s="5" t="n">
        <v>8384</v>
      </c>
      <c r="C13" s="5" t="n">
        <v>775</v>
      </c>
    </row>
    <row r="14">
      <c r="A14" s="4" t="inlineStr">
        <is>
          <t>Net earnings per share - basic</t>
        </is>
      </c>
      <c r="B14" s="7" t="n">
        <v>0.63</v>
      </c>
      <c r="C14" s="7" t="n">
        <v>0.06</v>
      </c>
    </row>
    <row r="15">
      <c r="A15" s="4" t="inlineStr">
        <is>
          <t>Net earnings per share - diluted</t>
        </is>
      </c>
      <c r="B15" s="7" t="n">
        <v>0.61</v>
      </c>
      <c r="C15"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 (Tables)</t>
        </is>
      </c>
      <c r="B1" s="2" t="inlineStr">
        <is>
          <t>12 Months Ended</t>
        </is>
      </c>
    </row>
    <row r="2">
      <c r="B2" s="2" t="inlineStr">
        <is>
          <t>Jun. 30, 2021</t>
        </is>
      </c>
    </row>
    <row r="3">
      <c r="A3" s="3" t="inlineStr">
        <is>
          <t>Share-based Payment Arrangement [Abstract]</t>
        </is>
      </c>
    </row>
    <row r="4">
      <c r="A4" s="4" t="inlineStr">
        <is>
          <t>Schedule of Non-vested Restricted Stock Activity</t>
        </is>
      </c>
      <c r="B4" s="4" t="inlineStr">
        <is>
          <t>The following is a summary of non-vested restricted stock activity as of, and for the fiscal year ended, June 30, 2021:
Restricted Stock Awards
Restricted Stock Units
Shares
Weighted- Average Grant Date Fair Value
Shares
Weighted- Average Grant Date Fair Value
Non-vested restricted stock outstanding at June 30, 2020
987,220
$
19.40
55,610
$
30.31
Granted
8,624
30.61
204,014
31.03
Vested
(75,093
)
18.05
(2,531
)
26.40
Forfeited
(1,492
)
33.53
(3,180
)
30.76
Non-vested restricted stock outstanding at June 30, 2021
919,259
$
19.59
253,913
$
30.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General (Details) - USD ($) $ in Thousands</t>
        </is>
      </c>
      <c r="B1" s="2" t="inlineStr">
        <is>
          <t>Nov. 03, 2020</t>
        </is>
      </c>
      <c r="C1" s="2" t="inlineStr">
        <is>
          <t>Feb. 05, 2019</t>
        </is>
      </c>
      <c r="D1" s="2" t="inlineStr">
        <is>
          <t>Sep. 12, 2018</t>
        </is>
      </c>
      <c r="E1" s="2" t="inlineStr">
        <is>
          <t>Feb. 09, 2018</t>
        </is>
      </c>
      <c r="F1" s="2" t="inlineStr">
        <is>
          <t>Oct. 10, 2016</t>
        </is>
      </c>
      <c r="G1" s="2" t="inlineStr">
        <is>
          <t>Oct. 31, 2017</t>
        </is>
      </c>
      <c r="H1" s="2" t="inlineStr">
        <is>
          <t>Jun. 30, 2021</t>
        </is>
      </c>
      <c r="I1" s="2" t="inlineStr">
        <is>
          <t>Jun. 30, 2020</t>
        </is>
      </c>
      <c r="J1" s="2" t="inlineStr">
        <is>
          <t>May 21, 2020</t>
        </is>
      </c>
    </row>
    <row r="2">
      <c r="A2" s="3" t="inlineStr">
        <is>
          <t>Business Acquisition [Line Items]</t>
        </is>
      </c>
    </row>
    <row r="3">
      <c r="A3" s="4" t="inlineStr">
        <is>
          <t>Acquisition net of cash acquired</t>
        </is>
      </c>
      <c r="H3" s="5" t="n">
        <v>4818</v>
      </c>
      <c r="I3" s="5" t="n">
        <v>1379</v>
      </c>
    </row>
    <row r="4">
      <c r="A4" s="4" t="inlineStr">
        <is>
          <t>PPP loans</t>
        </is>
      </c>
      <c r="H4" s="4" t="inlineStr">
        <is>
          <t xml:space="preserve"> </t>
        </is>
      </c>
      <c r="I4" s="5" t="n">
        <v>6892</v>
      </c>
    </row>
    <row r="5">
      <c r="A5" s="4" t="inlineStr">
        <is>
          <t>Fifth Third Bank, N.A. [Member]</t>
        </is>
      </c>
    </row>
    <row r="6">
      <c r="A6" s="3" t="inlineStr">
        <is>
          <t>Business Acquisition [Line Items]</t>
        </is>
      </c>
    </row>
    <row r="7">
      <c r="A7" s="4" t="inlineStr">
        <is>
          <t>PPP loans</t>
        </is>
      </c>
      <c r="J7" s="5" t="n">
        <v>6900</v>
      </c>
    </row>
    <row r="8">
      <c r="A8" s="4" t="inlineStr">
        <is>
          <t>Western State Design, LLC [Member]</t>
        </is>
      </c>
    </row>
    <row r="9">
      <c r="A9" s="3" t="inlineStr">
        <is>
          <t>Business Acquisition [Line Items]</t>
        </is>
      </c>
    </row>
    <row r="10">
      <c r="A10" s="4" t="inlineStr">
        <is>
          <t>Purchase price</t>
        </is>
      </c>
      <c r="F10" s="5" t="n">
        <v>18500</v>
      </c>
    </row>
    <row r="11">
      <c r="A11" s="4" t="inlineStr">
        <is>
          <t>Shares consideration</t>
        </is>
      </c>
      <c r="F11" s="6" t="n">
        <v>2044990</v>
      </c>
    </row>
    <row r="12">
      <c r="A12" s="4" t="inlineStr">
        <is>
          <t>Tri-State Technical Services [Member]</t>
        </is>
      </c>
    </row>
    <row r="13">
      <c r="A13" s="3" t="inlineStr">
        <is>
          <t>Business Acquisition [Line Items]</t>
        </is>
      </c>
    </row>
    <row r="14">
      <c r="A14" s="4" t="inlineStr">
        <is>
          <t>Purchase price</t>
        </is>
      </c>
      <c r="G14" s="5" t="n">
        <v>7950</v>
      </c>
    </row>
    <row r="15">
      <c r="A15" s="4" t="inlineStr">
        <is>
          <t>Shares consideration</t>
        </is>
      </c>
      <c r="G15" s="6" t="n">
        <v>338115</v>
      </c>
    </row>
    <row r="16">
      <c r="A16" s="4" t="inlineStr">
        <is>
          <t>Zuf Acquisitions I LLC [Member]</t>
        </is>
      </c>
    </row>
    <row r="17">
      <c r="A17" s="3" t="inlineStr">
        <is>
          <t>Business Acquisition [Line Items]</t>
        </is>
      </c>
    </row>
    <row r="18">
      <c r="A18" s="4" t="inlineStr">
        <is>
          <t>Purchase price</t>
        </is>
      </c>
      <c r="E18" s="5" t="n">
        <v>20400</v>
      </c>
    </row>
    <row r="19">
      <c r="A19" s="4" t="inlineStr">
        <is>
          <t>Shares consideration</t>
        </is>
      </c>
      <c r="E19" s="6" t="n">
        <v>348360</v>
      </c>
    </row>
    <row r="20">
      <c r="A20" s="4" t="inlineStr">
        <is>
          <t>Acquisition net of cash acquired</t>
        </is>
      </c>
      <c r="E20" s="5" t="n">
        <v>8100</v>
      </c>
    </row>
    <row r="21">
      <c r="A21" s="4" t="inlineStr">
        <is>
          <t>SEI Acquisition [Member]</t>
        </is>
      </c>
    </row>
    <row r="22">
      <c r="A22" s="3" t="inlineStr">
        <is>
          <t>Business Acquisition [Line Items]</t>
        </is>
      </c>
    </row>
    <row r="23">
      <c r="A23" s="4" t="inlineStr">
        <is>
          <t>Purchase price</t>
        </is>
      </c>
      <c r="D23" s="5" t="n">
        <v>6500</v>
      </c>
    </row>
    <row r="24">
      <c r="A24" s="4" t="inlineStr">
        <is>
          <t>Shares consideration</t>
        </is>
      </c>
      <c r="D24" s="6" t="n">
        <v>209678</v>
      </c>
    </row>
    <row r="25">
      <c r="A25" s="4" t="inlineStr">
        <is>
          <t>PAC Acquisition [Member]</t>
        </is>
      </c>
    </row>
    <row r="26">
      <c r="A26" s="3" t="inlineStr">
        <is>
          <t>Business Acquisition [Line Items]</t>
        </is>
      </c>
    </row>
    <row r="27">
      <c r="A27" s="4" t="inlineStr">
        <is>
          <t>Purchase price</t>
        </is>
      </c>
      <c r="C27" s="5" t="n">
        <v>6400</v>
      </c>
    </row>
    <row r="28">
      <c r="A28" s="4" t="inlineStr">
        <is>
          <t>Shares consideration</t>
        </is>
      </c>
      <c r="C28" s="6" t="n">
        <v>179847</v>
      </c>
    </row>
    <row r="29">
      <c r="A29" s="4" t="inlineStr">
        <is>
          <t>Yankee Equipment Systems [Member]</t>
        </is>
      </c>
    </row>
    <row r="30">
      <c r="A30" s="3" t="inlineStr">
        <is>
          <t>Business Acquisition [Line Items]</t>
        </is>
      </c>
    </row>
    <row r="31">
      <c r="A31" s="4" t="inlineStr">
        <is>
          <t>Purchase price</t>
        </is>
      </c>
      <c r="B31" s="5" t="n">
        <v>5300</v>
      </c>
    </row>
    <row r="32">
      <c r="A32" s="4" t="inlineStr">
        <is>
          <t>Shares consideration</t>
        </is>
      </c>
      <c r="B32" s="6" t="n">
        <v>2783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Summary of Significant Accounting Policies (Details) - USD ($)</t>
        </is>
      </c>
      <c r="B1" s="2" t="inlineStr">
        <is>
          <t>12 Months Ended</t>
        </is>
      </c>
    </row>
    <row r="2">
      <c r="B2" s="2" t="inlineStr">
        <is>
          <t>Jun. 30, 2021</t>
        </is>
      </c>
      <c r="C2" s="2" t="inlineStr">
        <is>
          <t>Jun. 30, 2020</t>
        </is>
      </c>
    </row>
    <row r="3">
      <c r="A3" s="3" t="inlineStr">
        <is>
          <t>Accounting Policies [Line Items]</t>
        </is>
      </c>
    </row>
    <row r="4">
      <c r="A4" s="4" t="inlineStr">
        <is>
          <t>Allowance for doubtful accounts</t>
        </is>
      </c>
      <c r="B4" s="5" t="n">
        <v>1000000</v>
      </c>
      <c r="C4" s="5" t="n">
        <v>820000</v>
      </c>
    </row>
    <row r="5">
      <c r="A5" s="4" t="inlineStr">
        <is>
          <t>Dilutive securities outstanding</t>
        </is>
      </c>
      <c r="B5" s="6" t="n">
        <v>436000</v>
      </c>
      <c r="C5" s="6" t="n">
        <v>330000</v>
      </c>
    </row>
    <row r="6">
      <c r="A6" s="4" t="inlineStr">
        <is>
          <t>Advertising costs</t>
        </is>
      </c>
      <c r="B6" s="5" t="n">
        <v>435000</v>
      </c>
      <c r="C6" s="5" t="n">
        <v>377000</v>
      </c>
    </row>
    <row r="7">
      <c r="A7" s="4" t="inlineStr">
        <is>
          <t>Accumulated amortization, net</t>
        </is>
      </c>
      <c r="B7" s="5" t="n">
        <v>343000</v>
      </c>
      <c r="C7" s="5" t="n">
        <v>152000</v>
      </c>
    </row>
    <row r="8">
      <c r="A8" s="4" t="inlineStr">
        <is>
          <t>Leasehold improvements [Member]</t>
        </is>
      </c>
    </row>
    <row r="9">
      <c r="A9" s="3" t="inlineStr">
        <is>
          <t>Accounting Policies [Line Items]</t>
        </is>
      </c>
    </row>
    <row r="10">
      <c r="A10" s="4" t="inlineStr">
        <is>
          <t>Useful life of property and equipment</t>
        </is>
      </c>
      <c r="B10" s="4" t="inlineStr">
        <is>
          <t>shorter of ten years or the remaining lease term</t>
        </is>
      </c>
    </row>
    <row r="11">
      <c r="A11" s="4" t="inlineStr">
        <is>
          <t>Revenue Benchmark [Member] | Supplier Concentration Risk [Member] | Manufacturers and suppliers [Member]</t>
        </is>
      </c>
    </row>
    <row r="12">
      <c r="A12" s="3" t="inlineStr">
        <is>
          <t>Accounting Policies [Line Items]</t>
        </is>
      </c>
    </row>
    <row r="13">
      <c r="A13" s="4" t="inlineStr">
        <is>
          <t>Concentration Risk, Percentage</t>
        </is>
      </c>
      <c r="B13" s="4" t="inlineStr">
        <is>
          <t>62.00%</t>
        </is>
      </c>
      <c r="C13" s="4" t="inlineStr">
        <is>
          <t>63.00%</t>
        </is>
      </c>
    </row>
    <row r="14">
      <c r="A14" s="4" t="inlineStr">
        <is>
          <t>2015 Equity Incentive Plan [Member]</t>
        </is>
      </c>
    </row>
    <row r="15">
      <c r="A15" s="3" t="inlineStr">
        <is>
          <t>Accounting Policies [Line Items]</t>
        </is>
      </c>
    </row>
    <row r="16">
      <c r="A16" s="4" t="inlineStr">
        <is>
          <t>Awards granted under 2015 Equity Incentive Plan</t>
        </is>
      </c>
      <c r="B16" s="6" t="n">
        <v>204014</v>
      </c>
      <c r="C16" s="6" t="n">
        <v>28110</v>
      </c>
    </row>
    <row r="17">
      <c r="A17" s="4" t="inlineStr">
        <is>
          <t>Computer Software [Member]</t>
        </is>
      </c>
    </row>
    <row r="18">
      <c r="A18" s="3" t="inlineStr">
        <is>
          <t>Accounting Policies [Line Items]</t>
        </is>
      </c>
    </row>
    <row r="19">
      <c r="A19" s="4" t="inlineStr">
        <is>
          <t>Accumulated amortization, net</t>
        </is>
      </c>
      <c r="B19" s="5" t="n">
        <v>29000</v>
      </c>
    </row>
    <row r="20">
      <c r="A20" s="4" t="inlineStr">
        <is>
          <t>Restricted stock [Member]</t>
        </is>
      </c>
    </row>
    <row r="21">
      <c r="A21" s="3" t="inlineStr">
        <is>
          <t>Accounting Policies [Line Items]</t>
        </is>
      </c>
    </row>
    <row r="22">
      <c r="A22" s="4" t="inlineStr">
        <is>
          <t>Awards granted under 2015 Equity Incentive Plan</t>
        </is>
      </c>
      <c r="B22" s="6" t="n">
        <v>8624</v>
      </c>
      <c r="C22" s="6" t="n">
        <v>187169</v>
      </c>
    </row>
    <row r="23">
      <c r="A23" s="4" t="inlineStr">
        <is>
          <t>Dilutive securities outstanding</t>
        </is>
      </c>
      <c r="B23" s="6" t="n">
        <v>866970</v>
      </c>
      <c r="C23" s="6" t="n">
        <v>735040</v>
      </c>
    </row>
    <row r="24">
      <c r="A24" s="4" t="inlineStr">
        <is>
          <t>Stock Awards [Member]</t>
        </is>
      </c>
    </row>
    <row r="25">
      <c r="A25" s="3" t="inlineStr">
        <is>
          <t>Accounting Policies [Line Items]</t>
        </is>
      </c>
    </row>
    <row r="26">
      <c r="A26" s="4" t="inlineStr">
        <is>
          <t>Awards granted under 2015 Equity Incentive Plan</t>
        </is>
      </c>
      <c r="B26" s="6" t="n">
        <v>204014</v>
      </c>
      <c r="C26" s="6" t="n">
        <v>13550</v>
      </c>
    </row>
    <row r="27">
      <c r="A27" s="4" t="inlineStr">
        <is>
          <t>Common Stock [Member]</t>
        </is>
      </c>
    </row>
    <row r="28">
      <c r="A28" s="3" t="inlineStr">
        <is>
          <t>Accounting Policies [Line Items]</t>
        </is>
      </c>
    </row>
    <row r="29">
      <c r="A29" s="4" t="inlineStr">
        <is>
          <t>Awards granted under 2015 Equity Incentive Plan</t>
        </is>
      </c>
      <c r="B29" s="6" t="n">
        <v>5262</v>
      </c>
    </row>
    <row r="30">
      <c r="A30" s="4" t="inlineStr">
        <is>
          <t>Restricted Stock Awards [Member]</t>
        </is>
      </c>
    </row>
    <row r="31">
      <c r="A31" s="3" t="inlineStr">
        <is>
          <t>Accounting Policies [Line Items]</t>
        </is>
      </c>
    </row>
    <row r="32">
      <c r="A32" s="4" t="inlineStr">
        <is>
          <t>Antidilutive securities</t>
        </is>
      </c>
      <c r="B32" s="6" t="n">
        <v>306202</v>
      </c>
      <c r="C32" s="6" t="n">
        <v>307790</v>
      </c>
    </row>
    <row r="33">
      <c r="A33" s="4" t="inlineStr">
        <is>
          <t>Minimum [Member] | Furniture and equipment [Member]</t>
        </is>
      </c>
    </row>
    <row r="34">
      <c r="A34" s="3" t="inlineStr">
        <is>
          <t>Accounting Policies [Line Items]</t>
        </is>
      </c>
    </row>
    <row r="35">
      <c r="A35" s="4" t="inlineStr">
        <is>
          <t>Useful life of property and equipment</t>
        </is>
      </c>
      <c r="B35" s="4" t="inlineStr">
        <is>
          <t>5 years</t>
        </is>
      </c>
    </row>
    <row r="36">
      <c r="A36" s="4" t="inlineStr">
        <is>
          <t>Minimum [Member] | Restricted stock [Member]</t>
        </is>
      </c>
    </row>
    <row r="37">
      <c r="A37" s="3" t="inlineStr">
        <is>
          <t>Accounting Policies [Line Items]</t>
        </is>
      </c>
    </row>
    <row r="38">
      <c r="A38" s="4" t="inlineStr">
        <is>
          <t>Percentage of retainage of contract billings</t>
        </is>
      </c>
      <c r="B38" s="4" t="inlineStr">
        <is>
          <t>5.00%</t>
        </is>
      </c>
    </row>
    <row r="39">
      <c r="A39" s="4" t="inlineStr">
        <is>
          <t>Estimated future period of customer-related intangibles, non-compete, and other finite-lived intangible assets</t>
        </is>
      </c>
      <c r="B39" s="4" t="inlineStr">
        <is>
          <t>5 years</t>
        </is>
      </c>
    </row>
    <row r="40">
      <c r="A40" s="4" t="inlineStr">
        <is>
          <t>Maximum [Member] | Furniture and equipment [Member]</t>
        </is>
      </c>
    </row>
    <row r="41">
      <c r="A41" s="3" t="inlineStr">
        <is>
          <t>Accounting Policies [Line Items]</t>
        </is>
      </c>
    </row>
    <row r="42">
      <c r="A42" s="4" t="inlineStr">
        <is>
          <t>Useful life of property and equipment</t>
        </is>
      </c>
      <c r="B42" s="4" t="inlineStr">
        <is>
          <t>7 years</t>
        </is>
      </c>
    </row>
    <row r="43">
      <c r="A43" s="4" t="inlineStr">
        <is>
          <t>Maximum [Member] | Restricted stock [Member]</t>
        </is>
      </c>
    </row>
    <row r="44">
      <c r="A44" s="3" t="inlineStr">
        <is>
          <t>Accounting Policies [Line Items]</t>
        </is>
      </c>
    </row>
    <row r="45">
      <c r="A45" s="4" t="inlineStr">
        <is>
          <t>Percentage of retainage of contract billings</t>
        </is>
      </c>
      <c r="B45" s="4" t="inlineStr">
        <is>
          <t>20.00%</t>
        </is>
      </c>
    </row>
    <row r="46">
      <c r="A46" s="4" t="inlineStr">
        <is>
          <t>Estimated future period of customer-related intangibles, non-compete, and other finite-lived intangible assets</t>
        </is>
      </c>
      <c r="B46" s="4" t="inlineStr">
        <is>
          <t>10 years</t>
        </is>
      </c>
    </row>
    <row r="47">
      <c r="A47" s="4" t="inlineStr">
        <is>
          <t>At a point in time [Member] | Commercial and vended laundry parts and equipment sales [Member]</t>
        </is>
      </c>
    </row>
    <row r="48">
      <c r="A48" s="3" t="inlineStr">
        <is>
          <t>Accounting Policies [Line Items]</t>
        </is>
      </c>
    </row>
    <row r="49">
      <c r="A49" s="4" t="inlineStr">
        <is>
          <t>Revenue, Remaining Performance Obligation, Percentage</t>
        </is>
      </c>
      <c r="B49" s="4" t="inlineStr">
        <is>
          <t>82.00%</t>
        </is>
      </c>
      <c r="C49" s="4" t="inlineStr">
        <is>
          <t>87.00%</t>
        </is>
      </c>
    </row>
    <row r="50">
      <c r="A50" s="4" t="inlineStr">
        <is>
          <t>Recognized over time [Member] | Service contracts [Member]</t>
        </is>
      </c>
    </row>
    <row r="51">
      <c r="A51" s="3" t="inlineStr">
        <is>
          <t>Accounting Policies [Line Items]</t>
        </is>
      </c>
    </row>
    <row r="52">
      <c r="A52" s="4" t="inlineStr">
        <is>
          <t>Revenue, Remaining Performance Obligation, Percentage</t>
        </is>
      </c>
      <c r="B52" s="4" t="inlineStr">
        <is>
          <t>18.00%</t>
        </is>
      </c>
      <c r="C52" s="4" t="inlineStr">
        <is>
          <t>1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sts, Estimated Earnings and Billings) (Details) - USD ($) $ in Thousands</t>
        </is>
      </c>
      <c r="B1" s="2" t="inlineStr">
        <is>
          <t>Jun. 30, 2021</t>
        </is>
      </c>
      <c r="C1" s="2" t="inlineStr">
        <is>
          <t>Jun. 30, 2020</t>
        </is>
      </c>
    </row>
    <row r="2">
      <c r="A2" s="3" t="inlineStr">
        <is>
          <t>Receivables [Abstract]</t>
        </is>
      </c>
    </row>
    <row r="3">
      <c r="A3" s="4" t="inlineStr">
        <is>
          <t>Costs incurred on uncompleted contracts</t>
        </is>
      </c>
      <c r="B3" s="5" t="n">
        <v>26833</v>
      </c>
      <c r="C3" s="5" t="n">
        <v>17019</v>
      </c>
    </row>
    <row r="4">
      <c r="A4" s="4" t="inlineStr">
        <is>
          <t>Estimated earnings</t>
        </is>
      </c>
      <c r="B4" s="6" t="n">
        <v>3697</v>
      </c>
      <c r="C4" s="6" t="n">
        <v>1580</v>
      </c>
    </row>
    <row r="5">
      <c r="A5" s="4" t="inlineStr">
        <is>
          <t>Less: billings to date</t>
        </is>
      </c>
      <c r="B5" s="6" t="n">
        <v>-33615</v>
      </c>
      <c r="C5" s="6" t="n">
        <v>-16637</v>
      </c>
    </row>
    <row r="6">
      <c r="A6" s="4" t="inlineStr">
        <is>
          <t>Retainage</t>
        </is>
      </c>
      <c r="B6" s="6" t="n">
        <v>200</v>
      </c>
      <c r="C6" s="6" t="n">
        <v>923</v>
      </c>
    </row>
    <row r="7">
      <c r="A7" s="4" t="inlineStr">
        <is>
          <t>Ending balance</t>
        </is>
      </c>
      <c r="B7" s="5" t="n">
        <v>-2885</v>
      </c>
      <c r="C7" s="5" t="n">
        <v>28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mounts Included in Consolidated Balance Sheets) (Details) - USD ($) $ in Thousands</t>
        </is>
      </c>
      <c r="B1" s="2" t="inlineStr">
        <is>
          <t>Jun. 30, 2021</t>
        </is>
      </c>
      <c r="C1" s="2" t="inlineStr">
        <is>
          <t>Jun. 30, 2020</t>
        </is>
      </c>
    </row>
    <row r="2">
      <c r="A2" s="3" t="inlineStr">
        <is>
          <t>Receivables [Abstract]</t>
        </is>
      </c>
    </row>
    <row r="3">
      <c r="A3" s="4" t="inlineStr">
        <is>
          <t>Contract assets</t>
        </is>
      </c>
      <c r="B3" s="5" t="n">
        <v>347</v>
      </c>
      <c r="C3" s="5" t="n">
        <v>3443</v>
      </c>
    </row>
    <row r="4">
      <c r="A4" s="4" t="inlineStr">
        <is>
          <t>Contract liabilities</t>
        </is>
      </c>
      <c r="B4" s="6" t="n">
        <v>-3232</v>
      </c>
      <c r="C4" s="6" t="n">
        <v>-558</v>
      </c>
    </row>
    <row r="5">
      <c r="A5" s="4" t="inlineStr">
        <is>
          <t>Ending balance</t>
        </is>
      </c>
      <c r="B5" s="5" t="n">
        <v>-2885</v>
      </c>
      <c r="C5" s="5" t="n">
        <v>2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Basic and Diluted Earnings Per Share) (Details) - USD ($) $ / shares in Units, shares in Thousands, $ in Thousands</t>
        </is>
      </c>
      <c r="B1" s="2" t="inlineStr">
        <is>
          <t>12 Months Ended</t>
        </is>
      </c>
    </row>
    <row r="2">
      <c r="B2" s="2" t="inlineStr">
        <is>
          <t>Jun. 30, 2021</t>
        </is>
      </c>
      <c r="C2" s="2" t="inlineStr">
        <is>
          <t>Jun. 30, 2020</t>
        </is>
      </c>
    </row>
    <row r="3">
      <c r="A3" s="3" t="inlineStr">
        <is>
          <t>Accounting Policies [Abstract]</t>
        </is>
      </c>
    </row>
    <row r="4">
      <c r="A4" s="4" t="inlineStr">
        <is>
          <t>Net income</t>
        </is>
      </c>
      <c r="B4" s="5" t="n">
        <v>8384</v>
      </c>
      <c r="C4" s="5" t="n">
        <v>775</v>
      </c>
    </row>
    <row r="5">
      <c r="A5" s="4" t="inlineStr">
        <is>
          <t>Less: distributed and undistributed income allocated to non-vested restricted common stock</t>
        </is>
      </c>
      <c r="B5" s="6" t="n">
        <v>731</v>
      </c>
      <c r="C5" s="6" t="n">
        <v>62</v>
      </c>
    </row>
    <row r="6">
      <c r="A6" s="4" t="inlineStr">
        <is>
          <t>Net income allocated to EVI Industries, Inc. shareholders</t>
        </is>
      </c>
      <c r="B6" s="5" t="n">
        <v>7653</v>
      </c>
      <c r="C6" s="5" t="n">
        <v>713</v>
      </c>
    </row>
    <row r="7">
      <c r="A7" s="4" t="inlineStr">
        <is>
          <t>Weighted average shares outstanding used in basic earnings per share</t>
        </is>
      </c>
      <c r="B7" s="6" t="n">
        <v>12142</v>
      </c>
      <c r="C7" s="6" t="n">
        <v>11841</v>
      </c>
    </row>
    <row r="8">
      <c r="A8" s="4" t="inlineStr">
        <is>
          <t>Dilutive common share equivalents</t>
        </is>
      </c>
      <c r="B8" s="6" t="n">
        <v>436</v>
      </c>
      <c r="C8" s="6" t="n">
        <v>330</v>
      </c>
    </row>
    <row r="9">
      <c r="A9" s="4" t="inlineStr">
        <is>
          <t>Weighted average shares outstanding used in dilutive earnings per share</t>
        </is>
      </c>
      <c r="B9" s="6" t="n">
        <v>12578</v>
      </c>
      <c r="C9" s="6" t="n">
        <v>12171</v>
      </c>
    </row>
    <row r="10">
      <c r="A10" s="4" t="inlineStr">
        <is>
          <t>Basic earnings per share</t>
        </is>
      </c>
      <c r="B10" s="7" t="n">
        <v>0.63</v>
      </c>
      <c r="C10" s="7" t="n">
        <v>0.06</v>
      </c>
    </row>
    <row r="11">
      <c r="A11" s="4" t="inlineStr">
        <is>
          <t>Diluted earnings per share</t>
        </is>
      </c>
      <c r="B11" s="7" t="n">
        <v>0.61</v>
      </c>
      <c r="C11" s="7"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Narrative) (Details) - USD ($) $ / shares in Units, $ in Thousands</t>
        </is>
      </c>
      <c r="B1" s="2" t="inlineStr">
        <is>
          <t>Jan. 15, 2021</t>
        </is>
      </c>
      <c r="C1" s="2" t="inlineStr">
        <is>
          <t>Nov. 03, 2020</t>
        </is>
      </c>
      <c r="D1" s="2" t="inlineStr">
        <is>
          <t>Feb. 05, 2019</t>
        </is>
      </c>
      <c r="E1" s="2" t="inlineStr">
        <is>
          <t>Jun. 30, 2021</t>
        </is>
      </c>
      <c r="F1" s="2" t="inlineStr">
        <is>
          <t>Jun. 30, 2020</t>
        </is>
      </c>
    </row>
    <row r="2">
      <c r="A2" s="3" t="inlineStr">
        <is>
          <t>Business Acquisition [Line Items]</t>
        </is>
      </c>
    </row>
    <row r="3">
      <c r="A3" s="4" t="inlineStr">
        <is>
          <t>Bargin purchase gain</t>
        </is>
      </c>
      <c r="E3" s="5" t="n">
        <v>314</v>
      </c>
      <c r="F3" s="4" t="inlineStr">
        <is>
          <t xml:space="preserve"> </t>
        </is>
      </c>
    </row>
    <row r="4">
      <c r="A4" s="4" t="inlineStr">
        <is>
          <t>Revenue from acquisitions included in consolidated results of operations</t>
        </is>
      </c>
      <c r="E4" s="6" t="n">
        <v>33000</v>
      </c>
      <c r="F4" s="6" t="n">
        <v>8100</v>
      </c>
    </row>
    <row r="5">
      <c r="A5" s="4" t="inlineStr">
        <is>
          <t>Net income from acquisitions included in consolidated results of operations</t>
        </is>
      </c>
      <c r="E5" s="6" t="n">
        <v>1700</v>
      </c>
      <c r="F5" s="6" t="n">
        <v>94</v>
      </c>
    </row>
    <row r="6">
      <c r="A6" s="4" t="inlineStr">
        <is>
          <t>Yankee Equipment Systems, Inc [Member]</t>
        </is>
      </c>
    </row>
    <row r="7">
      <c r="A7" s="3" t="inlineStr">
        <is>
          <t>Business Acquisition [Line Items]</t>
        </is>
      </c>
    </row>
    <row r="8">
      <c r="A8" s="4" t="inlineStr">
        <is>
          <t>Cash Consideration</t>
        </is>
      </c>
      <c r="C8" s="5" t="n">
        <v>5300</v>
      </c>
    </row>
    <row r="9">
      <c r="A9" s="4" t="inlineStr">
        <is>
          <t>Stock Consideration</t>
        </is>
      </c>
      <c r="C9" s="6" t="n">
        <v>278385</v>
      </c>
    </row>
    <row r="10">
      <c r="A10" s="4" t="inlineStr">
        <is>
          <t>Acquisition legal and other professional fees</t>
        </is>
      </c>
      <c r="E10" s="6" t="n">
        <v>144</v>
      </c>
    </row>
    <row r="11">
      <c r="A11" s="4" t="inlineStr">
        <is>
          <t>Total purchase price for accounting purposes</t>
        </is>
      </c>
      <c r="E11" s="6" t="n">
        <v>13800</v>
      </c>
    </row>
    <row r="12">
      <c r="A12" s="4" t="inlineStr">
        <is>
          <t>Cash acquired</t>
        </is>
      </c>
      <c r="C12" s="5" t="n">
        <v>792</v>
      </c>
      <c r="E12" s="6" t="n">
        <v>792</v>
      </c>
    </row>
    <row r="13">
      <c r="A13" s="4" t="inlineStr">
        <is>
          <t>Closing price</t>
        </is>
      </c>
      <c r="C13" s="7" t="n">
        <v>30.61</v>
      </c>
    </row>
    <row r="14">
      <c r="A14" s="4" t="inlineStr">
        <is>
          <t>Yankee Equipment Systems, Inc [Member] | Trade Names [Member]</t>
        </is>
      </c>
    </row>
    <row r="15">
      <c r="A15" s="3" t="inlineStr">
        <is>
          <t>Business Acquisition [Line Items]</t>
        </is>
      </c>
    </row>
    <row r="16">
      <c r="A16" s="4" t="inlineStr">
        <is>
          <t>Indefinite lived intangible assets acquired</t>
        </is>
      </c>
      <c r="C16" s="5" t="n">
        <v>1600</v>
      </c>
    </row>
    <row r="17">
      <c r="A17" s="4" t="inlineStr">
        <is>
          <t>Yankee Equipment Systems, Inc [Member] | Customer-related intangible assets [Member]</t>
        </is>
      </c>
    </row>
    <row r="18">
      <c r="A18" s="3" t="inlineStr">
        <is>
          <t>Business Acquisition [Line Items]</t>
        </is>
      </c>
    </row>
    <row r="19">
      <c r="A19" s="4" t="inlineStr">
        <is>
          <t>Finite lived intangible assets acquired</t>
        </is>
      </c>
      <c r="C19" s="5" t="n">
        <v>2200</v>
      </c>
    </row>
    <row r="20">
      <c r="A20" s="4" t="inlineStr">
        <is>
          <t>Amortized life</t>
        </is>
      </c>
      <c r="C20" s="4" t="inlineStr">
        <is>
          <t>10 years</t>
        </is>
      </c>
    </row>
    <row r="21">
      <c r="A21" s="4" t="inlineStr">
        <is>
          <t>Eastern Laundry Systems (ELS) [Member]</t>
        </is>
      </c>
    </row>
    <row r="22">
      <c r="A22" s="3" t="inlineStr">
        <is>
          <t>Business Acquisition [Line Items]</t>
        </is>
      </c>
    </row>
    <row r="23">
      <c r="A23" s="4" t="inlineStr">
        <is>
          <t>Cash Consideration</t>
        </is>
      </c>
      <c r="B23" s="5" t="n">
        <v>400</v>
      </c>
    </row>
    <row r="24">
      <c r="A24" s="4" t="inlineStr">
        <is>
          <t>Stock Consideration</t>
        </is>
      </c>
      <c r="B24" s="6" t="n">
        <v>10726</v>
      </c>
    </row>
    <row r="25">
      <c r="A25" s="4" t="inlineStr">
        <is>
          <t>Cash acquired</t>
        </is>
      </c>
      <c r="B25" s="5" t="n">
        <v>57</v>
      </c>
    </row>
    <row r="26">
      <c r="A26" s="4" t="inlineStr">
        <is>
          <t>Bargin purchase gain</t>
        </is>
      </c>
      <c r="E26" s="5" t="n">
        <v>314</v>
      </c>
    </row>
    <row r="27">
      <c r="A27" s="4" t="inlineStr">
        <is>
          <t>PAC Acquisition [Member]</t>
        </is>
      </c>
    </row>
    <row r="28">
      <c r="A28" s="3" t="inlineStr">
        <is>
          <t>Business Acquisition [Line Items]</t>
        </is>
      </c>
    </row>
    <row r="29">
      <c r="A29" s="4" t="inlineStr">
        <is>
          <t>Cash Consideration</t>
        </is>
      </c>
      <c r="D29" s="5" t="n">
        <v>6400</v>
      </c>
    </row>
    <row r="30">
      <c r="A30" s="4" t="inlineStr">
        <is>
          <t>Stock Consideration</t>
        </is>
      </c>
      <c r="D30" s="6" t="n">
        <v>179847</v>
      </c>
    </row>
    <row r="31">
      <c r="A31" s="4" t="inlineStr">
        <is>
          <t>Number of shares transferred to PAC's ESOP</t>
        </is>
      </c>
      <c r="E31" s="6" t="n">
        <v>114634</v>
      </c>
    </row>
    <row r="32">
      <c r="A32" s="4" t="inlineStr">
        <is>
          <t>Acquisitions 2020 [Member]</t>
        </is>
      </c>
    </row>
    <row r="33">
      <c r="A33" s="3" t="inlineStr">
        <is>
          <t>Business Acquisition [Line Items]</t>
        </is>
      </c>
    </row>
    <row r="34">
      <c r="A34" s="4" t="inlineStr">
        <is>
          <t>Cash Consideration</t>
        </is>
      </c>
      <c r="F34" s="5" t="n">
        <v>1600</v>
      </c>
    </row>
    <row r="35">
      <c r="A35" s="4" t="inlineStr">
        <is>
          <t>Stock Consideration</t>
        </is>
      </c>
      <c r="F35" s="6" t="n">
        <v>132726</v>
      </c>
    </row>
    <row r="36">
      <c r="A36" s="4" t="inlineStr">
        <is>
          <t>Cash acquired</t>
        </is>
      </c>
      <c r="F36" s="5" t="n">
        <v>192</v>
      </c>
    </row>
    <row r="37">
      <c r="A37" s="4" t="inlineStr">
        <is>
          <t>Fair value of stock vested</t>
        </is>
      </c>
      <c r="F37" s="6" t="n">
        <v>3800</v>
      </c>
    </row>
    <row r="38">
      <c r="A38" s="4" t="inlineStr">
        <is>
          <t>Goodwill amortizable for tax purposes</t>
        </is>
      </c>
      <c r="F38" s="5" t="n">
        <v>988</v>
      </c>
    </row>
    <row r="39">
      <c r="A39" s="4" t="inlineStr">
        <is>
          <t>Goodwill for tax purposes, amortizable period</t>
        </is>
      </c>
      <c r="F39" s="4" t="inlineStr">
        <is>
          <t>15 years</t>
        </is>
      </c>
    </row>
    <row r="40">
      <c r="A40" s="4" t="inlineStr">
        <is>
          <t>Long term debt acquired</t>
        </is>
      </c>
      <c r="F40" s="5" t="n">
        <v>129</v>
      </c>
    </row>
    <row r="41">
      <c r="A41" s="4" t="inlineStr">
        <is>
          <t>Acquisitions 2020 [Member] | Trade Names [Member]</t>
        </is>
      </c>
    </row>
    <row r="42">
      <c r="A42" s="3" t="inlineStr">
        <is>
          <t>Business Acquisition [Line Items]</t>
        </is>
      </c>
    </row>
    <row r="43">
      <c r="A43" s="4" t="inlineStr">
        <is>
          <t>Finite lived intangible assets acquired</t>
        </is>
      </c>
      <c r="F43" s="6" t="n">
        <v>410</v>
      </c>
    </row>
    <row r="44">
      <c r="A44" s="4" t="inlineStr">
        <is>
          <t>Acquisitions 2020 [Member] | Customer-related intangible assets [Member]</t>
        </is>
      </c>
    </row>
    <row r="45">
      <c r="A45" s="3" t="inlineStr">
        <is>
          <t>Business Acquisition [Line Items]</t>
        </is>
      </c>
    </row>
    <row r="46">
      <c r="A46" s="4" t="inlineStr">
        <is>
          <t>Finite lived intangible assets acquired</t>
        </is>
      </c>
      <c r="F46" s="6" t="n">
        <v>680</v>
      </c>
    </row>
    <row r="47">
      <c r="A47" s="4" t="inlineStr">
        <is>
          <t>Acquisitions 2020 [Member] | Goodwill [Member]</t>
        </is>
      </c>
    </row>
    <row r="48">
      <c r="A48" s="3" t="inlineStr">
        <is>
          <t>Business Acquisition [Line Items]</t>
        </is>
      </c>
    </row>
    <row r="49">
      <c r="A49" s="4" t="inlineStr">
        <is>
          <t>Finite lived intangible assets acquired</t>
        </is>
      </c>
      <c r="F49" s="5" t="n">
        <v>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Acquisitions (Schedule of Purchase price) (Details) - USD ($) $ in Thousands</t>
        </is>
      </c>
      <c r="C1" s="2" t="inlineStr">
        <is>
          <t>Nov. 03, 2020</t>
        </is>
      </c>
      <c r="D1" s="2" t="inlineStr">
        <is>
          <t>Jun. 30, 2021</t>
        </is>
      </c>
      <c r="E1" s="2" t="inlineStr">
        <is>
          <t>Jun. 30, 2020</t>
        </is>
      </c>
    </row>
    <row r="2">
      <c r="A2" s="3" t="inlineStr">
        <is>
          <t>Purchase price consideration:</t>
        </is>
      </c>
    </row>
    <row r="3">
      <c r="A3" s="4" t="inlineStr">
        <is>
          <t>Cash Consideration, net of cash acquired</t>
        </is>
      </c>
      <c r="D3" s="5" t="n">
        <v>4818</v>
      </c>
      <c r="E3" s="5" t="n">
        <v>1379</v>
      </c>
    </row>
    <row r="4">
      <c r="A4" s="4" t="inlineStr">
        <is>
          <t>Yankee Equipment Systems, Inc [Member]</t>
        </is>
      </c>
    </row>
    <row r="5">
      <c r="A5" s="3" t="inlineStr">
        <is>
          <t>Purchase price consideration:</t>
        </is>
      </c>
    </row>
    <row r="6">
      <c r="A6" s="4" t="inlineStr">
        <is>
          <t>Cash Consideration, net of cash acquired</t>
        </is>
      </c>
      <c r="B6" s="4" t="inlineStr">
        <is>
          <t>[1]</t>
        </is>
      </c>
      <c r="C6" s="5" t="n">
        <v>4475</v>
      </c>
    </row>
    <row r="7">
      <c r="A7" s="4" t="inlineStr">
        <is>
          <t>Stock Consideration</t>
        </is>
      </c>
      <c r="B7" s="4" t="inlineStr">
        <is>
          <t>[2]</t>
        </is>
      </c>
      <c r="C7" s="6" t="n">
        <v>8521</v>
      </c>
    </row>
    <row r="8">
      <c r="A8" s="4" t="inlineStr">
        <is>
          <t>Total purchase price consideration, net of cash acquired</t>
        </is>
      </c>
      <c r="C8" s="5" t="n">
        <v>12996</v>
      </c>
    </row>
    <row r="9"/>
    <row r="10">
      <c r="A10" s="4" t="inlineStr">
        <is>
          <t>[1]</t>
        </is>
      </c>
      <c r="B10" s="4" t="inlineStr">
        <is>
          <t>Includes $5.3 million paid net of $792,000 of cash acquired.</t>
        </is>
      </c>
    </row>
    <row r="11">
      <c r="A11" s="4" t="inlineStr">
        <is>
          <t>[2]</t>
        </is>
      </c>
      <c r="B11" s="4" t="inlineStr">
        <is>
          <t>Calculated as 278,385 shares of the Company’s common stock, multiplied by $30.61, the closing price of the Company’s common stock on the closing date.</t>
        </is>
      </c>
    </row>
  </sheetData>
  <mergeCells count="4">
    <mergeCell ref="A1:B1"/>
    <mergeCell ref="A9:D9"/>
    <mergeCell ref="B10:D10"/>
    <mergeCell ref="B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Allocation of purchase price consideration) (Details) - USD ($) $ in Thousands</t>
        </is>
      </c>
      <c r="B1" s="2" t="inlineStr">
        <is>
          <t>Jun. 30, 2021</t>
        </is>
      </c>
      <c r="C1" s="2" t="inlineStr">
        <is>
          <t>Nov. 03, 2020</t>
        </is>
      </c>
      <c r="D1" s="2" t="inlineStr">
        <is>
          <t>Jun. 30, 2020</t>
        </is>
      </c>
      <c r="E1" s="2" t="inlineStr">
        <is>
          <t>Jun. 30, 2019</t>
        </is>
      </c>
    </row>
    <row r="2">
      <c r="A2" s="3" t="inlineStr">
        <is>
          <t>Allocation of purchase price consideration:</t>
        </is>
      </c>
    </row>
    <row r="3">
      <c r="A3" s="4" t="inlineStr">
        <is>
          <t>Goodwill</t>
        </is>
      </c>
      <c r="B3" s="5" t="n">
        <v>63881</v>
      </c>
      <c r="D3" s="5" t="n">
        <v>56678</v>
      </c>
      <c r="E3" s="5" t="n">
        <v>54501</v>
      </c>
    </row>
    <row r="4">
      <c r="A4" s="4" t="inlineStr">
        <is>
          <t>Yankee Equipment Systems, Inc [Member]</t>
        </is>
      </c>
    </row>
    <row r="5">
      <c r="A5" s="3" t="inlineStr">
        <is>
          <t>Allocation of purchase price consideration:</t>
        </is>
      </c>
    </row>
    <row r="6">
      <c r="A6" s="4" t="inlineStr">
        <is>
          <t>Accounts receivable</t>
        </is>
      </c>
      <c r="C6" s="5" t="n">
        <v>1482</v>
      </c>
    </row>
    <row r="7">
      <c r="A7" s="4" t="inlineStr">
        <is>
          <t>Inventory</t>
        </is>
      </c>
      <c r="C7" s="6" t="n">
        <v>1591</v>
      </c>
    </row>
    <row r="8">
      <c r="A8" s="4" t="inlineStr">
        <is>
          <t>Other assets</t>
        </is>
      </c>
      <c r="C8" s="6" t="n">
        <v>1812</v>
      </c>
    </row>
    <row r="9">
      <c r="A9" s="4" t="inlineStr">
        <is>
          <t>Equipment and improvements</t>
        </is>
      </c>
      <c r="C9" s="6" t="n">
        <v>1844</v>
      </c>
    </row>
    <row r="10">
      <c r="A10" s="4" t="inlineStr">
        <is>
          <t>Intangible assets</t>
        </is>
      </c>
      <c r="C10" s="6" t="n">
        <v>3800</v>
      </c>
    </row>
    <row r="11">
      <c r="A11" s="4" t="inlineStr">
        <is>
          <t>Accounts payable and accrued expenses</t>
        </is>
      </c>
      <c r="C11" s="6" t="n">
        <v>-1901</v>
      </c>
    </row>
    <row r="12">
      <c r="A12" s="4" t="inlineStr">
        <is>
          <t>Accrued employee expenses</t>
        </is>
      </c>
      <c r="C12" s="6" t="n">
        <v>-534</v>
      </c>
    </row>
    <row r="13">
      <c r="A13" s="4" t="inlineStr">
        <is>
          <t>Customer deposits</t>
        </is>
      </c>
      <c r="C13" s="6" t="n">
        <v>-525</v>
      </c>
    </row>
    <row r="14">
      <c r="A14" s="4" t="inlineStr">
        <is>
          <t>Deferred tax liabilities</t>
        </is>
      </c>
      <c r="C14" s="6" t="n">
        <v>-887</v>
      </c>
    </row>
    <row r="15">
      <c r="A15" s="4" t="inlineStr">
        <is>
          <t>Assumption of debt</t>
        </is>
      </c>
      <c r="C15" s="6" t="n">
        <v>-916</v>
      </c>
    </row>
    <row r="16">
      <c r="A16" s="4" t="inlineStr">
        <is>
          <t>Total identifiable net assets</t>
        </is>
      </c>
      <c r="C16" s="6" t="n">
        <v>5766</v>
      </c>
    </row>
    <row r="17">
      <c r="A17" s="4" t="inlineStr">
        <is>
          <t>Goodwill</t>
        </is>
      </c>
      <c r="C17" s="6" t="n">
        <v>7230</v>
      </c>
    </row>
    <row r="18">
      <c r="A18" s="4" t="inlineStr">
        <is>
          <t>Total</t>
        </is>
      </c>
      <c r="C18" s="5" t="n">
        <v>12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Supplemental Pro Forma Results of Operations) (Details) - YES and ELS Acquisition [Member] - USD ($) $ in Thousands</t>
        </is>
      </c>
      <c r="B1" s="2" t="inlineStr">
        <is>
          <t>12 Months Ended</t>
        </is>
      </c>
    </row>
    <row r="2">
      <c r="B2" s="2" t="inlineStr">
        <is>
          <t>Jun. 30, 2021</t>
        </is>
      </c>
      <c r="C2" s="2" t="inlineStr">
        <is>
          <t>Jun. 30, 2020</t>
        </is>
      </c>
    </row>
    <row r="3">
      <c r="A3" s="3" t="inlineStr">
        <is>
          <t>Business Acquisition [Line Items]</t>
        </is>
      </c>
    </row>
    <row r="4">
      <c r="A4" s="4" t="inlineStr">
        <is>
          <t>Revenues</t>
        </is>
      </c>
      <c r="B4" s="5" t="n">
        <v>254359</v>
      </c>
      <c r="C4" s="5" t="n">
        <v>271298</v>
      </c>
    </row>
    <row r="5">
      <c r="A5" s="4" t="inlineStr">
        <is>
          <t>Net income</t>
        </is>
      </c>
      <c r="B5" s="5" t="n">
        <v>8796</v>
      </c>
      <c r="C5" s="5" t="n">
        <v>1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49"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Common Stock Related to Acquiree's ESOP [Member]</t>
        </is>
      </c>
      <c r="G1" s="2" t="inlineStr">
        <is>
          <t>Total</t>
        </is>
      </c>
    </row>
    <row r="2">
      <c r="A2" s="4" t="inlineStr">
        <is>
          <t>Balance, beginning at Jun. 30, 2019</t>
        </is>
      </c>
      <c r="B2" s="5" t="n">
        <v>296</v>
      </c>
      <c r="C2" s="5" t="n">
        <v>73010</v>
      </c>
      <c r="D2" s="5" t="n">
        <v>-1439</v>
      </c>
      <c r="E2" s="5" t="n">
        <v>9635</v>
      </c>
      <c r="F2" s="5" t="n">
        <v>-4240</v>
      </c>
      <c r="G2" s="5" t="n">
        <v>77262</v>
      </c>
    </row>
    <row r="3">
      <c r="A3" s="4" t="inlineStr">
        <is>
          <t>Balance, shares, beginning at Jun. 30, 2019</t>
        </is>
      </c>
      <c r="B3" s="6" t="n">
        <v>11825615</v>
      </c>
      <c r="D3" s="6" t="n">
        <v>72934</v>
      </c>
    </row>
    <row r="4">
      <c r="A4" s="4" t="inlineStr">
        <is>
          <t>Share repurchases</t>
        </is>
      </c>
      <c r="D4" s="5" t="n">
        <v>-573</v>
      </c>
      <c r="G4" s="6" t="n">
        <v>-573</v>
      </c>
    </row>
    <row r="5">
      <c r="A5" s="4" t="inlineStr">
        <is>
          <t>Share repurchases, shares</t>
        </is>
      </c>
      <c r="D5" s="6" t="n">
        <v>22462</v>
      </c>
    </row>
    <row r="6">
      <c r="A6" s="4" t="inlineStr">
        <is>
          <t>Vesting of restricted shares</t>
        </is>
      </c>
      <c r="B6" s="5" t="n">
        <v>1</v>
      </c>
      <c r="C6" s="6" t="n">
        <v>-1</v>
      </c>
    </row>
    <row r="7">
      <c r="A7" s="4" t="inlineStr">
        <is>
          <t>Vesting of restricted shares, shares</t>
        </is>
      </c>
      <c r="B7" s="6" t="n">
        <v>55803</v>
      </c>
    </row>
    <row r="8">
      <c r="A8" s="4" t="inlineStr">
        <is>
          <t>Issuances of shares under employee stock purchase plan</t>
        </is>
      </c>
      <c r="C8" s="6" t="n">
        <v>50</v>
      </c>
      <c r="G8" s="6" t="n">
        <v>50</v>
      </c>
    </row>
    <row r="9">
      <c r="A9" s="4" t="inlineStr">
        <is>
          <t>Issuances of shares under employee stock purchase plan, shares</t>
        </is>
      </c>
      <c r="B9" s="6" t="n">
        <v>2216</v>
      </c>
    </row>
    <row r="10">
      <c r="A10" s="4" t="inlineStr">
        <is>
          <t>Issuances of shares in connection with acquisitions</t>
        </is>
      </c>
      <c r="B10" s="5" t="n">
        <v>4</v>
      </c>
      <c r="C10" s="6" t="n">
        <v>3766</v>
      </c>
      <c r="F10" s="6" t="n">
        <v>4240</v>
      </c>
      <c r="G10" s="6" t="n">
        <v>8010</v>
      </c>
    </row>
    <row r="11">
      <c r="A11" s="4" t="inlineStr">
        <is>
          <t>Issuances of shares in connection with acquisitions, shares</t>
        </is>
      </c>
      <c r="B11" s="6" t="n">
        <v>132726</v>
      </c>
    </row>
    <row r="12">
      <c r="A12" s="4" t="inlineStr">
        <is>
          <t>Stock compensation</t>
        </is>
      </c>
      <c r="C12" s="6" t="n">
        <v>2302</v>
      </c>
      <c r="G12" s="6" t="n">
        <v>2302</v>
      </c>
    </row>
    <row r="13">
      <c r="A13" s="4" t="inlineStr">
        <is>
          <t>Stock compensation, shares</t>
        </is>
      </c>
      <c r="B13" s="6" t="n">
        <v>13550</v>
      </c>
    </row>
    <row r="14">
      <c r="A14" s="4" t="inlineStr">
        <is>
          <t>Net income</t>
        </is>
      </c>
      <c r="E14" s="6" t="n">
        <v>775</v>
      </c>
      <c r="G14" s="6" t="n">
        <v>775</v>
      </c>
    </row>
    <row r="15">
      <c r="A15" s="4" t="inlineStr">
        <is>
          <t>Balance, ending at Jun. 30, 2020</t>
        </is>
      </c>
      <c r="B15" s="5" t="n">
        <v>301</v>
      </c>
      <c r="C15" s="6" t="n">
        <v>79127</v>
      </c>
      <c r="D15" s="5" t="n">
        <v>-2012</v>
      </c>
      <c r="E15" s="6" t="n">
        <v>10410</v>
      </c>
      <c r="F15" s="4" t="inlineStr">
        <is>
          <t xml:space="preserve"> </t>
        </is>
      </c>
      <c r="G15" s="6" t="n">
        <v>87826</v>
      </c>
    </row>
    <row r="16">
      <c r="A16" s="4" t="inlineStr">
        <is>
          <t>Balance, shares, ending at Jun. 30, 2020</t>
        </is>
      </c>
      <c r="B16" s="6" t="n">
        <v>12029910</v>
      </c>
      <c r="D16" s="6" t="n">
        <v>95396</v>
      </c>
    </row>
    <row r="17">
      <c r="A17" s="4" t="inlineStr">
        <is>
          <t>Share repurchases</t>
        </is>
      </c>
      <c r="D17" s="5" t="n">
        <v>-853</v>
      </c>
      <c r="G17" s="6" t="n">
        <v>-853</v>
      </c>
    </row>
    <row r="18">
      <c r="A18" s="4" t="inlineStr">
        <is>
          <t>Share repurchases, shares</t>
        </is>
      </c>
      <c r="D18" s="6" t="n">
        <v>25310</v>
      </c>
    </row>
    <row r="19">
      <c r="A19" s="4" t="inlineStr">
        <is>
          <t>Vesting of restricted shares</t>
        </is>
      </c>
      <c r="B19" s="5" t="n">
        <v>2</v>
      </c>
      <c r="C19" s="6" t="n">
        <v>-2</v>
      </c>
    </row>
    <row r="20">
      <c r="A20" s="4" t="inlineStr">
        <is>
          <t>Vesting of restricted shares, shares</t>
        </is>
      </c>
      <c r="B20" s="6" t="n">
        <v>77624</v>
      </c>
    </row>
    <row r="21">
      <c r="A21" s="4" t="inlineStr">
        <is>
          <t>Issuances of shares under employee stock purchase plan</t>
        </is>
      </c>
      <c r="C21" s="6" t="n">
        <v>69</v>
      </c>
      <c r="G21" s="6" t="n">
        <v>69</v>
      </c>
    </row>
    <row r="22">
      <c r="A22" s="4" t="inlineStr">
        <is>
          <t>Issuances of shares under employee stock purchase plan, shares</t>
        </is>
      </c>
      <c r="B22" s="6" t="n">
        <v>2492</v>
      </c>
    </row>
    <row r="23">
      <c r="A23" s="4" t="inlineStr">
        <is>
          <t>Issuances of shares in connection with acquisitions</t>
        </is>
      </c>
      <c r="B23" s="5" t="n">
        <v>7</v>
      </c>
      <c r="C23" s="6" t="n">
        <v>8870</v>
      </c>
      <c r="G23" s="6" t="n">
        <v>8877</v>
      </c>
    </row>
    <row r="24">
      <c r="A24" s="4" t="inlineStr">
        <is>
          <t>Issuances of shares in connection with acquisitions, shares</t>
        </is>
      </c>
      <c r="B24" s="6" t="n">
        <v>289111</v>
      </c>
    </row>
    <row r="25">
      <c r="A25" s="4" t="inlineStr">
        <is>
          <t>Stock compensation</t>
        </is>
      </c>
      <c r="C25" s="6" t="n">
        <v>2437</v>
      </c>
      <c r="G25" s="6" t="n">
        <v>2437</v>
      </c>
    </row>
    <row r="26">
      <c r="A26" s="4" t="inlineStr">
        <is>
          <t>Net income</t>
        </is>
      </c>
      <c r="E26" s="6" t="n">
        <v>8384</v>
      </c>
      <c r="G26" s="6" t="n">
        <v>8384</v>
      </c>
    </row>
    <row r="27">
      <c r="A27" s="4" t="inlineStr">
        <is>
          <t>Balance, ending at Jun. 30, 2021</t>
        </is>
      </c>
      <c r="B27" s="5" t="n">
        <v>310</v>
      </c>
      <c r="C27" s="5" t="n">
        <v>90501</v>
      </c>
      <c r="D27" s="5" t="n">
        <v>-2865</v>
      </c>
      <c r="E27" s="5" t="n">
        <v>18794</v>
      </c>
      <c r="F27" s="4" t="inlineStr">
        <is>
          <t xml:space="preserve"> </t>
        </is>
      </c>
      <c r="G27" s="5" t="n">
        <v>106740</v>
      </c>
    </row>
    <row r="28">
      <c r="A28" s="4" t="inlineStr">
        <is>
          <t>Balance, shares, ending at Jun. 30, 2021</t>
        </is>
      </c>
      <c r="B28" s="6" t="n">
        <v>12399137</v>
      </c>
      <c r="D28" s="6" t="n">
        <v>120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erest and other (expense), net (Details) - USD ($) $ in Thousands</t>
        </is>
      </c>
      <c r="B1" s="2" t="inlineStr">
        <is>
          <t>12 Months Ended</t>
        </is>
      </c>
    </row>
    <row r="2">
      <c r="B2" s="2" t="inlineStr">
        <is>
          <t>Jun. 30, 2021</t>
        </is>
      </c>
      <c r="C2" s="2" t="inlineStr">
        <is>
          <t>Jun. 30, 2020</t>
        </is>
      </c>
    </row>
    <row r="3">
      <c r="A3" s="3" t="inlineStr">
        <is>
          <t>Other Income and Expenses [Abstract]</t>
        </is>
      </c>
    </row>
    <row r="4">
      <c r="A4" s="4" t="inlineStr">
        <is>
          <t>Bargain purchase gain</t>
        </is>
      </c>
      <c r="B4" s="5" t="n">
        <v>314</v>
      </c>
      <c r="C4" s="4" t="inlineStr">
        <is>
          <t xml:space="preserve"> </t>
        </is>
      </c>
    </row>
    <row r="5">
      <c r="A5" s="4" t="inlineStr">
        <is>
          <t>Interest (expense), net</t>
        </is>
      </c>
      <c r="B5" s="6" t="n">
        <v>-635</v>
      </c>
      <c r="C5" s="6" t="n">
        <v>-1432</v>
      </c>
    </row>
    <row r="6">
      <c r="A6" s="4" t="inlineStr">
        <is>
          <t>Interest and other (expense), net</t>
        </is>
      </c>
      <c r="B6" s="5" t="n">
        <v>-321</v>
      </c>
      <c r="C6" s="5" t="n">
        <v>-14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1</t>
        </is>
      </c>
      <c r="C1" s="2" t="inlineStr">
        <is>
          <t>Jun. 30, 2020</t>
        </is>
      </c>
    </row>
    <row r="2">
      <c r="A2" s="3" t="inlineStr">
        <is>
          <t>Receivables [Abstract]</t>
        </is>
      </c>
    </row>
    <row r="3">
      <c r="A3" s="4" t="inlineStr">
        <is>
          <t>Accounts receivable - trade</t>
        </is>
      </c>
      <c r="B3" s="5" t="n">
        <v>29731</v>
      </c>
      <c r="C3" s="5" t="n">
        <v>18500</v>
      </c>
    </row>
    <row r="4">
      <c r="A4" s="4" t="inlineStr">
        <is>
          <t>Contract receivables</t>
        </is>
      </c>
      <c r="B4" s="6" t="n">
        <v>200</v>
      </c>
      <c r="C4" s="6" t="n">
        <v>5362</v>
      </c>
    </row>
    <row r="5">
      <c r="A5" s="4" t="inlineStr">
        <is>
          <t>Account receivables gross</t>
        </is>
      </c>
      <c r="B5" s="6" t="n">
        <v>29931</v>
      </c>
      <c r="C5" s="6" t="n">
        <v>23862</v>
      </c>
    </row>
    <row r="6">
      <c r="A6" s="4" t="inlineStr">
        <is>
          <t>Allowance for doubtful accounts</t>
        </is>
      </c>
      <c r="B6" s="6" t="n">
        <v>-1027</v>
      </c>
      <c r="C6" s="6" t="n">
        <v>-820</v>
      </c>
    </row>
    <row r="7">
      <c r="A7" s="4" t="inlineStr">
        <is>
          <t>Account receivables net</t>
        </is>
      </c>
      <c r="B7" s="5" t="n">
        <v>28904</v>
      </c>
      <c r="C7" s="5" t="n">
        <v>23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Jun. 30, 2021</t>
        </is>
      </c>
      <c r="C2" s="2" t="inlineStr">
        <is>
          <t>Jun. 30, 2020</t>
        </is>
      </c>
    </row>
    <row r="3">
      <c r="A3" s="3" t="inlineStr">
        <is>
          <t>Inventory Disclosure [Abstract]</t>
        </is>
      </c>
    </row>
    <row r="4">
      <c r="A4" s="4" t="inlineStr">
        <is>
          <t>Equipment and parts</t>
        </is>
      </c>
      <c r="B4" s="5" t="n">
        <v>25601</v>
      </c>
      <c r="C4" s="5" t="n">
        <v>24402</v>
      </c>
    </row>
    <row r="5">
      <c r="A5" s="4" t="inlineStr">
        <is>
          <t>Reserve</t>
        </is>
      </c>
      <c r="B5" s="6" t="n">
        <v>-472</v>
      </c>
      <c r="C5" s="6" t="n">
        <v>-339</v>
      </c>
    </row>
    <row r="6">
      <c r="A6" s="4" t="inlineStr">
        <is>
          <t>Inventories, net</t>
        </is>
      </c>
      <c r="B6" s="6" t="n">
        <v>25129</v>
      </c>
      <c r="C6" s="6" t="n">
        <v>24063</v>
      </c>
    </row>
    <row r="7">
      <c r="A7" s="4" t="inlineStr">
        <is>
          <t>Inventory written-down</t>
        </is>
      </c>
      <c r="B7" s="5" t="n">
        <v>472</v>
      </c>
      <c r="C7" s="5" t="n">
        <v>3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1</t>
        </is>
      </c>
      <c r="C1" s="2" t="inlineStr">
        <is>
          <t>Jun. 30, 2020</t>
        </is>
      </c>
    </row>
    <row r="2">
      <c r="A2" s="3" t="inlineStr">
        <is>
          <t>Other Assets [Abstract]</t>
        </is>
      </c>
    </row>
    <row r="3">
      <c r="A3" s="4" t="inlineStr">
        <is>
          <t>Other receivables</t>
        </is>
      </c>
      <c r="B3" s="5" t="n">
        <v>564</v>
      </c>
      <c r="C3" s="5" t="n">
        <v>209</v>
      </c>
    </row>
    <row r="4">
      <c r="A4" s="4" t="inlineStr">
        <is>
          <t>Prepaid insurance</t>
        </is>
      </c>
      <c r="B4" s="6" t="n">
        <v>301</v>
      </c>
      <c r="C4" s="6" t="n">
        <v>277</v>
      </c>
    </row>
    <row r="5">
      <c r="A5" s="4" t="inlineStr">
        <is>
          <t>Net investments in sales type leases - current</t>
        </is>
      </c>
      <c r="B5" s="6" t="n">
        <v>884</v>
      </c>
      <c r="C5" s="6" t="n">
        <v>762</v>
      </c>
    </row>
    <row r="6">
      <c r="A6" s="4" t="inlineStr">
        <is>
          <t>Other current assets</t>
        </is>
      </c>
      <c r="B6" s="6" t="n">
        <v>2670</v>
      </c>
      <c r="C6" s="6" t="n">
        <v>1793</v>
      </c>
    </row>
    <row r="7">
      <c r="A7" s="4" t="inlineStr">
        <is>
          <t>Total other current assets</t>
        </is>
      </c>
      <c r="B7" s="5" t="n">
        <v>4419</v>
      </c>
      <c r="C7" s="5" t="n">
        <v>30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1" customWidth="1" min="2" max="2"/>
    <col width="21" customWidth="1" min="3" max="3"/>
  </cols>
  <sheetData>
    <row r="1">
      <c r="A1" s="1" t="inlineStr">
        <is>
          <t>Leases (Narrative) (Details) $ in Millions</t>
        </is>
      </c>
      <c r="B1" s="2" t="inlineStr">
        <is>
          <t>Jun. 30, 2021USD ($)Facilities</t>
        </is>
      </c>
      <c r="C1" s="2" t="inlineStr">
        <is>
          <t>Jun. 30, 2020USD ($)</t>
        </is>
      </c>
    </row>
    <row r="2">
      <c r="A2" s="3" t="inlineStr">
        <is>
          <t>Lessee, Lease, Description [Line Items]</t>
        </is>
      </c>
    </row>
    <row r="3">
      <c r="A3" s="4" t="inlineStr">
        <is>
          <t>Number of facilities financed under operating leases | Facilities</t>
        </is>
      </c>
      <c r="B3" s="6" t="n">
        <v>27</v>
      </c>
    </row>
    <row r="4">
      <c r="A4" s="4" t="inlineStr">
        <is>
          <t>Residual values</t>
        </is>
      </c>
      <c r="B4" s="8" t="n">
        <v>2.2</v>
      </c>
    </row>
    <row r="5">
      <c r="A5" s="4" t="inlineStr">
        <is>
          <t>Total net investment in sales type leases</t>
        </is>
      </c>
      <c r="B5" s="9" t="n">
        <v>6.7</v>
      </c>
      <c r="C5" s="8" t="n">
        <v>3.9</v>
      </c>
    </row>
    <row r="6">
      <c r="A6" s="4" t="inlineStr">
        <is>
          <t>Current portion Sales type leases</t>
        </is>
      </c>
      <c r="B6" s="9" t="n">
        <v>0.9</v>
      </c>
      <c r="C6" s="9" t="n">
        <v>0.7</v>
      </c>
    </row>
    <row r="7">
      <c r="A7" s="4" t="inlineStr">
        <is>
          <t>Long term portion sales type leases</t>
        </is>
      </c>
      <c r="B7" s="8" t="n">
        <v>5.8</v>
      </c>
      <c r="C7" s="8" t="n">
        <v>3.2</v>
      </c>
    </row>
    <row r="8">
      <c r="A8" s="4" t="inlineStr">
        <is>
          <t>Minimum [Member]</t>
        </is>
      </c>
    </row>
    <row r="9">
      <c r="A9" s="3" t="inlineStr">
        <is>
          <t>Lessee, Lease, Description [Line Items]</t>
        </is>
      </c>
    </row>
    <row r="10">
      <c r="A10" s="4" t="inlineStr">
        <is>
          <t>Lease term</t>
        </is>
      </c>
      <c r="B10" s="4" t="inlineStr">
        <is>
          <t>3 years</t>
        </is>
      </c>
    </row>
    <row r="11">
      <c r="A11" s="4" t="inlineStr">
        <is>
          <t>Maximum [Member]</t>
        </is>
      </c>
    </row>
    <row r="12">
      <c r="A12" s="3" t="inlineStr">
        <is>
          <t>Lessee, Lease, Description [Line Items]</t>
        </is>
      </c>
    </row>
    <row r="13">
      <c r="A13" s="4" t="inlineStr">
        <is>
          <t>Lease term</t>
        </is>
      </c>
      <c r="B1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Jun. 30, 2021</t>
        </is>
      </c>
      <c r="C1" s="2" t="inlineStr">
        <is>
          <t>Jun. 30, 2020</t>
        </is>
      </c>
    </row>
    <row r="2">
      <c r="A2" s="3" t="inlineStr">
        <is>
          <t>Operating leases</t>
        </is>
      </c>
    </row>
    <row r="3">
      <c r="A3" s="4" t="inlineStr">
        <is>
          <t>2022</t>
        </is>
      </c>
      <c r="B3" s="5" t="n">
        <v>2326</v>
      </c>
    </row>
    <row r="4">
      <c r="A4" s="4" t="inlineStr">
        <is>
          <t>2023</t>
        </is>
      </c>
      <c r="B4" s="6" t="n">
        <v>1931</v>
      </c>
    </row>
    <row r="5">
      <c r="A5" s="4" t="inlineStr">
        <is>
          <t>2024</t>
        </is>
      </c>
      <c r="B5" s="6" t="n">
        <v>1052</v>
      </c>
    </row>
    <row r="6">
      <c r="A6" s="4" t="inlineStr">
        <is>
          <t>2025</t>
        </is>
      </c>
      <c r="B6" s="6" t="n">
        <v>735</v>
      </c>
    </row>
    <row r="7">
      <c r="A7" s="4" t="inlineStr">
        <is>
          <t>2026</t>
        </is>
      </c>
      <c r="B7" s="6" t="n">
        <v>585</v>
      </c>
    </row>
    <row r="8">
      <c r="A8" s="4" t="inlineStr">
        <is>
          <t>Thereafter</t>
        </is>
      </c>
      <c r="B8" s="6" t="n">
        <v>1692</v>
      </c>
    </row>
    <row r="9">
      <c r="A9" s="4" t="inlineStr">
        <is>
          <t>Total lease payments</t>
        </is>
      </c>
      <c r="B9" s="6" t="n">
        <v>8321</v>
      </c>
    </row>
    <row r="10">
      <c r="A10" s="4" t="inlineStr">
        <is>
          <t>Less: amounts representing interest</t>
        </is>
      </c>
      <c r="B10" s="6" t="n">
        <v>623</v>
      </c>
    </row>
    <row r="11">
      <c r="A11" s="4" t="inlineStr">
        <is>
          <t>Present value of lease liabilities</t>
        </is>
      </c>
      <c r="B11" s="6" t="n">
        <v>7698</v>
      </c>
    </row>
    <row r="12">
      <c r="A12" s="4" t="inlineStr">
        <is>
          <t>Less: current portion</t>
        </is>
      </c>
      <c r="B12" s="6" t="n">
        <v>2131</v>
      </c>
      <c r="C12" s="5" t="n">
        <v>1672</v>
      </c>
    </row>
    <row r="13">
      <c r="A13" s="4" t="inlineStr">
        <is>
          <t>Long-term portion</t>
        </is>
      </c>
      <c r="B13" s="5" t="n">
        <v>5567</v>
      </c>
      <c r="C13" s="5" t="n">
        <v>36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25" customWidth="1" min="3" max="3"/>
    <col width="14" customWidth="1" min="4" max="4"/>
  </cols>
  <sheetData>
    <row r="1">
      <c r="A1" s="1" t="inlineStr">
        <is>
          <t>Leases (Schedule of Operating Leases) (Details) - USD ($) $ in Thousands</t>
        </is>
      </c>
      <c r="C1" s="2" t="inlineStr">
        <is>
          <t>12 Months Ended</t>
        </is>
      </c>
    </row>
    <row r="2">
      <c r="C2" s="2" t="inlineStr">
        <is>
          <t>Jun. 30, 2021</t>
        </is>
      </c>
      <c r="D2" s="2" t="inlineStr">
        <is>
          <t>Jun. 30, 2020</t>
        </is>
      </c>
    </row>
    <row r="3">
      <c r="A3" s="3" t="inlineStr">
        <is>
          <t>Operating lease cost</t>
        </is>
      </c>
    </row>
    <row r="4">
      <c r="A4" s="4" t="inlineStr">
        <is>
          <t>Operating lease cost</t>
        </is>
      </c>
      <c r="B4" s="4" t="inlineStr">
        <is>
          <t>[1]</t>
        </is>
      </c>
      <c r="C4" s="5" t="n">
        <v>2109</v>
      </c>
      <c r="D4" s="5" t="n">
        <v>1935</v>
      </c>
    </row>
    <row r="5">
      <c r="A5" s="4" t="inlineStr">
        <is>
          <t>Short-term lease cost</t>
        </is>
      </c>
      <c r="B5" s="4" t="inlineStr">
        <is>
          <t>[1]</t>
        </is>
      </c>
      <c r="C5" s="6" t="n">
        <v>12</v>
      </c>
      <c r="D5" s="6" t="n">
        <v>190</v>
      </c>
    </row>
    <row r="6">
      <c r="A6" s="4" t="inlineStr">
        <is>
          <t>Variable lease cost</t>
        </is>
      </c>
      <c r="B6" s="4" t="inlineStr">
        <is>
          <t>[1]</t>
        </is>
      </c>
      <c r="C6" s="6" t="n">
        <v>351</v>
      </c>
      <c r="D6" s="6" t="n">
        <v>177</v>
      </c>
    </row>
    <row r="7">
      <c r="A7" s="4" t="inlineStr">
        <is>
          <t>Total lease cost</t>
        </is>
      </c>
      <c r="B7" s="4" t="inlineStr">
        <is>
          <t>[1]</t>
        </is>
      </c>
      <c r="C7" s="5" t="n">
        <v>2472</v>
      </c>
      <c r="D7" s="5" t="n">
        <v>2302</v>
      </c>
    </row>
    <row r="8">
      <c r="A8" s="3" t="inlineStr">
        <is>
          <t>Other information</t>
        </is>
      </c>
    </row>
    <row r="9">
      <c r="A9" s="4" t="inlineStr">
        <is>
          <t>Weighted average remaining lease terms - Operating leases</t>
        </is>
      </c>
      <c r="C9" s="4" t="inlineStr">
        <is>
          <t>5 years 4 months 24 days</t>
        </is>
      </c>
      <c r="D9" s="4" t="inlineStr">
        <is>
          <t>4 years</t>
        </is>
      </c>
    </row>
    <row r="10">
      <c r="A10" s="4" t="inlineStr">
        <is>
          <t>Weighted average discount rate - Operating leases</t>
        </is>
      </c>
      <c r="C10" s="4" t="inlineStr">
        <is>
          <t>2.90%</t>
        </is>
      </c>
      <c r="D10" s="4" t="inlineStr">
        <is>
          <t>3.50%</t>
        </is>
      </c>
    </row>
    <row r="11"/>
    <row r="12">
      <c r="A12" s="4" t="inlineStr">
        <is>
          <t>[1]</t>
        </is>
      </c>
      <c r="B12" s="4" t="inlineStr">
        <is>
          <t>Expenses are classified within selling, general and administrative expenses in the Company’s consolidated statement of operations for the years ended June 30, 2021 and 2020.</t>
        </is>
      </c>
    </row>
  </sheetData>
  <mergeCells count="4">
    <mergeCell ref="A1:B2"/>
    <mergeCell ref="C1:D1"/>
    <mergeCell ref="A11:C11"/>
    <mergeCell ref="B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Company's Long-Term Operating Lease Liabilities) (Details) - USD ($) $ in Thousands</t>
        </is>
      </c>
      <c r="B1" s="2" t="inlineStr">
        <is>
          <t>12 Months Ended</t>
        </is>
      </c>
    </row>
    <row r="2">
      <c r="B2" s="2" t="inlineStr">
        <is>
          <t>Jun. 30, 2021</t>
        </is>
      </c>
      <c r="C2" s="2" t="inlineStr">
        <is>
          <t>Jun. 30, 2020</t>
        </is>
      </c>
    </row>
    <row r="3">
      <c r="A3" s="3" t="inlineStr">
        <is>
          <t>Leases [Abstract]</t>
        </is>
      </c>
    </row>
    <row r="4">
      <c r="A4" s="4" t="inlineStr">
        <is>
          <t>Cash paid for amounts included in the measurement of lease liabilities:</t>
        </is>
      </c>
      <c r="B4" s="5" t="n">
        <v>2109</v>
      </c>
      <c r="C4" s="5" t="n">
        <v>1935</v>
      </c>
    </row>
    <row r="5">
      <c r="A5" s="4" t="inlineStr">
        <is>
          <t>Operating lease right-of-use assets obtained in exchange for operating lease liabilities:</t>
        </is>
      </c>
      <c r="B5" s="5" t="n">
        <v>3649</v>
      </c>
      <c r="C5" s="5" t="n">
        <v>13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Leases (Schedule of Future Minimum Lease Payments Receivable) (Details) $ in Thousands</t>
        </is>
      </c>
      <c r="B1" s="2" t="inlineStr">
        <is>
          <t>Jun. 30, 2021USD ($)</t>
        </is>
      </c>
    </row>
    <row r="2">
      <c r="A2" s="3" t="inlineStr">
        <is>
          <t>Lessee, Lease, Description [Line Items]</t>
        </is>
      </c>
    </row>
    <row r="3">
      <c r="A3" s="4" t="inlineStr">
        <is>
          <t>2022</t>
        </is>
      </c>
      <c r="B3" s="5" t="n">
        <v>1348</v>
      </c>
    </row>
    <row r="4">
      <c r="A4" s="4" t="inlineStr">
        <is>
          <t>2023</t>
        </is>
      </c>
      <c r="B4" s="6" t="n">
        <v>1091</v>
      </c>
    </row>
    <row r="5">
      <c r="A5" s="4" t="inlineStr">
        <is>
          <t>2024</t>
        </is>
      </c>
      <c r="B5" s="6" t="n">
        <v>843</v>
      </c>
    </row>
    <row r="6">
      <c r="A6" s="4" t="inlineStr">
        <is>
          <t>2025</t>
        </is>
      </c>
      <c r="B6" s="6" t="n">
        <v>562</v>
      </c>
    </row>
    <row r="7">
      <c r="A7" s="4" t="inlineStr">
        <is>
          <t>2026</t>
        </is>
      </c>
      <c r="B7" s="6" t="n">
        <v>332</v>
      </c>
    </row>
    <row r="8">
      <c r="A8" s="4" t="inlineStr">
        <is>
          <t>Thereafter</t>
        </is>
      </c>
      <c r="B8" s="6" t="n">
        <v>305</v>
      </c>
    </row>
    <row r="9">
      <c r="A9" s="4" t="inlineStr">
        <is>
          <t>Future minimum lease payments receivable</t>
        </is>
      </c>
      <c r="B9" s="6" t="n">
        <v>4481</v>
      </c>
      <c r="C9" s="4" t="inlineStr">
        <is>
          <t>[1]</t>
        </is>
      </c>
    </row>
    <row r="10">
      <c r="A10" s="4" t="inlineStr">
        <is>
          <t>Total Minimum Lease Payments to be Received [Member]</t>
        </is>
      </c>
    </row>
    <row r="11">
      <c r="A11" s="3" t="inlineStr">
        <is>
          <t>Lessee, Lease, Description [Line Items]</t>
        </is>
      </c>
    </row>
    <row r="12">
      <c r="A12" s="4" t="inlineStr">
        <is>
          <t>2022</t>
        </is>
      </c>
      <c r="B12" s="6" t="n">
        <v>3059</v>
      </c>
    </row>
    <row r="13">
      <c r="A13" s="4" t="inlineStr">
        <is>
          <t>2023</t>
        </is>
      </c>
      <c r="B13" s="6" t="n">
        <v>2407</v>
      </c>
    </row>
    <row r="14">
      <c r="A14" s="4" t="inlineStr">
        <is>
          <t>2024</t>
        </is>
      </c>
      <c r="B14" s="6" t="n">
        <v>1769</v>
      </c>
    </row>
    <row r="15">
      <c r="A15" s="4" t="inlineStr">
        <is>
          <t>2025</t>
        </is>
      </c>
      <c r="B15" s="6" t="n">
        <v>1135</v>
      </c>
    </row>
    <row r="16">
      <c r="A16" s="4" t="inlineStr">
        <is>
          <t>2026</t>
        </is>
      </c>
      <c r="B16" s="6" t="n">
        <v>626</v>
      </c>
    </row>
    <row r="17">
      <c r="A17" s="4" t="inlineStr">
        <is>
          <t>Thereafter</t>
        </is>
      </c>
      <c r="B17" s="6" t="n">
        <v>562</v>
      </c>
    </row>
    <row r="18">
      <c r="A18" s="4" t="inlineStr">
        <is>
          <t>Amortization of Unearned Income [Member]</t>
        </is>
      </c>
    </row>
    <row r="19">
      <c r="A19" s="3" t="inlineStr">
        <is>
          <t>Lessee, Lease, Description [Line Items]</t>
        </is>
      </c>
    </row>
    <row r="20">
      <c r="A20" s="4" t="inlineStr">
        <is>
          <t>2022</t>
        </is>
      </c>
      <c r="B20" s="6" t="n">
        <v>1711</v>
      </c>
    </row>
    <row r="21">
      <c r="A21" s="4" t="inlineStr">
        <is>
          <t>2023</t>
        </is>
      </c>
      <c r="B21" s="6" t="n">
        <v>1316</v>
      </c>
    </row>
    <row r="22">
      <c r="A22" s="4" t="inlineStr">
        <is>
          <t>2024</t>
        </is>
      </c>
      <c r="B22" s="6" t="n">
        <v>926</v>
      </c>
    </row>
    <row r="23">
      <c r="A23" s="4" t="inlineStr">
        <is>
          <t>2025</t>
        </is>
      </c>
      <c r="B23" s="6" t="n">
        <v>573</v>
      </c>
    </row>
    <row r="24">
      <c r="A24" s="4" t="inlineStr">
        <is>
          <t>2026</t>
        </is>
      </c>
      <c r="B24" s="6" t="n">
        <v>294</v>
      </c>
    </row>
    <row r="25">
      <c r="A25" s="4" t="inlineStr">
        <is>
          <t>Thereafter</t>
        </is>
      </c>
      <c r="B25" s="5" t="n">
        <v>257</v>
      </c>
    </row>
    <row r="26"/>
    <row r="27">
      <c r="A27" s="4" t="inlineStr">
        <is>
          <t>[1]</t>
        </is>
      </c>
      <c r="B27" s="4" t="inlineStr">
        <is>
          <t>Excludes non-guaranteed residual values of $2.2 million.</t>
        </is>
      </c>
    </row>
  </sheetData>
  <mergeCells count="3">
    <mergeCell ref="B1:C1"/>
    <mergeCell ref="A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pment and Improvements (Details) - USD ($) $ in Thousands</t>
        </is>
      </c>
      <c r="B1" s="2" t="inlineStr">
        <is>
          <t>12 Months Ended</t>
        </is>
      </c>
    </row>
    <row r="2">
      <c r="B2" s="2" t="inlineStr">
        <is>
          <t>Jun. 30, 2021</t>
        </is>
      </c>
      <c r="C2" s="2" t="inlineStr">
        <is>
          <t>Jun. 30, 2020</t>
        </is>
      </c>
    </row>
    <row r="3">
      <c r="A3" s="3" t="inlineStr">
        <is>
          <t>Property, Plant and Equipment [Line Items]</t>
        </is>
      </c>
    </row>
    <row r="4">
      <c r="A4" s="4" t="inlineStr">
        <is>
          <t>Equipment and improvements, gross</t>
        </is>
      </c>
      <c r="B4" s="5" t="n">
        <v>16678</v>
      </c>
      <c r="C4" s="5" t="n">
        <v>12562</v>
      </c>
    </row>
    <row r="5">
      <c r="A5" s="4" t="inlineStr">
        <is>
          <t>Accumulated depreciation and amortization</t>
        </is>
      </c>
      <c r="B5" s="6" t="n">
        <v>-6084</v>
      </c>
      <c r="C5" s="6" t="n">
        <v>-4570</v>
      </c>
    </row>
    <row r="6">
      <c r="A6" s="4" t="inlineStr">
        <is>
          <t>Equipment and improvements, net</t>
        </is>
      </c>
      <c r="B6" s="6" t="n">
        <v>10594</v>
      </c>
      <c r="C6" s="6" t="n">
        <v>7992</v>
      </c>
    </row>
    <row r="7">
      <c r="A7" s="4" t="inlineStr">
        <is>
          <t>Depreciation and amortization of equipment and improvements</t>
        </is>
      </c>
      <c r="B7" s="6" t="n">
        <v>2700</v>
      </c>
      <c r="C7" s="6" t="n">
        <v>2000</v>
      </c>
    </row>
    <row r="8">
      <c r="A8" s="4" t="inlineStr">
        <is>
          <t>Furniture and equipment [Member]</t>
        </is>
      </c>
    </row>
    <row r="9">
      <c r="A9" s="3" t="inlineStr">
        <is>
          <t>Property, Plant and Equipment [Line Items]</t>
        </is>
      </c>
    </row>
    <row r="10">
      <c r="A10" s="4" t="inlineStr">
        <is>
          <t>Equipment and improvements, gross</t>
        </is>
      </c>
      <c r="B10" s="6" t="n">
        <v>9023</v>
      </c>
      <c r="C10" s="6" t="n">
        <v>5099</v>
      </c>
    </row>
    <row r="11">
      <c r="A11" s="4" t="inlineStr">
        <is>
          <t>Leasehold improvements [Member]</t>
        </is>
      </c>
    </row>
    <row r="12">
      <c r="A12" s="3" t="inlineStr">
        <is>
          <t>Property, Plant and Equipment [Line Items]</t>
        </is>
      </c>
    </row>
    <row r="13">
      <c r="A13" s="4" t="inlineStr">
        <is>
          <t>Equipment and improvements, gross</t>
        </is>
      </c>
      <c r="B13" s="6" t="n">
        <v>2809</v>
      </c>
      <c r="C13" s="6" t="n">
        <v>2137</v>
      </c>
    </row>
    <row r="14">
      <c r="A14" s="4" t="inlineStr">
        <is>
          <t>Vehicles [Member]</t>
        </is>
      </c>
    </row>
    <row r="15">
      <c r="A15" s="3" t="inlineStr">
        <is>
          <t>Property, Plant and Equipment [Line Items]</t>
        </is>
      </c>
    </row>
    <row r="16">
      <c r="A16" s="4" t="inlineStr">
        <is>
          <t>Equipment and improvements, gross</t>
        </is>
      </c>
      <c r="B16" s="5" t="n">
        <v>4846</v>
      </c>
      <c r="C16" s="5" t="n">
        <v>53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Operating activities:</t>
        </is>
      </c>
    </row>
    <row r="4">
      <c r="A4" s="4" t="inlineStr">
        <is>
          <t>Net income</t>
        </is>
      </c>
      <c r="B4" s="5" t="n">
        <v>8384</v>
      </c>
      <c r="C4" s="5" t="n">
        <v>775</v>
      </c>
    </row>
    <row r="5">
      <c r="A5" s="3" t="inlineStr">
        <is>
          <t>Adjustments to reconcile net income to net cash provided (used) by operating activities:</t>
        </is>
      </c>
    </row>
    <row r="6">
      <c r="A6" s="4" t="inlineStr">
        <is>
          <t>Depreciation and amortization</t>
        </is>
      </c>
      <c r="B6" s="6" t="n">
        <v>4596</v>
      </c>
      <c r="C6" s="6" t="n">
        <v>3696</v>
      </c>
    </row>
    <row r="7">
      <c r="A7" s="4" t="inlineStr">
        <is>
          <t>Amortization of debt discount</t>
        </is>
      </c>
      <c r="B7" s="6" t="n">
        <v>55</v>
      </c>
      <c r="C7" s="6" t="n">
        <v>55</v>
      </c>
    </row>
    <row r="8">
      <c r="A8" s="4" t="inlineStr">
        <is>
          <t>Provision for bad debt expense</t>
        </is>
      </c>
      <c r="B8" s="6" t="n">
        <v>326</v>
      </c>
      <c r="C8" s="6" t="n">
        <v>497</v>
      </c>
    </row>
    <row r="9">
      <c r="A9" s="4" t="inlineStr">
        <is>
          <t>Non-cash lease expense</t>
        </is>
      </c>
      <c r="B9" s="6" t="n">
        <v>55</v>
      </c>
      <c r="C9" s="6" t="n">
        <v>18</v>
      </c>
    </row>
    <row r="10">
      <c r="A10" s="4" t="inlineStr">
        <is>
          <t>Share-based compensation</t>
        </is>
      </c>
      <c r="B10" s="6" t="n">
        <v>2437</v>
      </c>
      <c r="C10" s="6" t="n">
        <v>2302</v>
      </c>
    </row>
    <row r="11">
      <c r="A11" s="4" t="inlineStr">
        <is>
          <t>Inventory reserve</t>
        </is>
      </c>
      <c r="B11" s="6" t="n">
        <v>116</v>
      </c>
      <c r="C11" s="6" t="n">
        <v>49</v>
      </c>
    </row>
    <row r="12">
      <c r="A12" s="4" t="inlineStr">
        <is>
          <t>Provision (benefit) for deferred income taxes</t>
        </is>
      </c>
      <c r="B12" s="6" t="n">
        <v>1593</v>
      </c>
      <c r="C12" s="6" t="n">
        <v>-178</v>
      </c>
    </row>
    <row r="13">
      <c r="A13" s="4" t="inlineStr">
        <is>
          <t>Debt forgiveness</t>
        </is>
      </c>
      <c r="B13" s="6" t="n">
        <v>-6963</v>
      </c>
      <c r="C13" s="4" t="inlineStr">
        <is>
          <t xml:space="preserve"> </t>
        </is>
      </c>
    </row>
    <row r="14">
      <c r="A14" s="4" t="inlineStr">
        <is>
          <t>Other</t>
        </is>
      </c>
      <c r="B14" s="6" t="n">
        <v>-230</v>
      </c>
      <c r="C14" s="6" t="n">
        <v>-109</v>
      </c>
    </row>
    <row r="15">
      <c r="A15" s="3" t="inlineStr">
        <is>
          <t>(Increase) decrease in operating assets:</t>
        </is>
      </c>
    </row>
    <row r="16">
      <c r="A16" s="4" t="inlineStr">
        <is>
          <t>Accounts receivable</t>
        </is>
      </c>
      <c r="B16" s="6" t="n">
        <v>-4481</v>
      </c>
      <c r="C16" s="6" t="n">
        <v>8121</v>
      </c>
    </row>
    <row r="17">
      <c r="A17" s="4" t="inlineStr">
        <is>
          <t>Inventories</t>
        </is>
      </c>
      <c r="B17" s="6" t="n">
        <v>665</v>
      </c>
      <c r="C17" s="6" t="n">
        <v>3969</v>
      </c>
    </row>
    <row r="18">
      <c r="A18" s="4" t="inlineStr">
        <is>
          <t>Vendor deposits</t>
        </is>
      </c>
      <c r="B18" s="6" t="n">
        <v>909</v>
      </c>
      <c r="C18" s="6" t="n">
        <v>-873</v>
      </c>
    </row>
    <row r="19">
      <c r="A19" s="4" t="inlineStr">
        <is>
          <t>Contract assets</t>
        </is>
      </c>
      <c r="B19" s="6" t="n">
        <v>3096</v>
      </c>
      <c r="C19" s="6" t="n">
        <v>-956</v>
      </c>
    </row>
    <row r="20">
      <c r="A20" s="4" t="inlineStr">
        <is>
          <t>Other assets</t>
        </is>
      </c>
      <c r="B20" s="6" t="n">
        <v>-2191</v>
      </c>
      <c r="C20" s="6" t="n">
        <v>-356</v>
      </c>
    </row>
    <row r="21">
      <c r="A21" s="3" t="inlineStr">
        <is>
          <t>Increase (decrease) in operating liabilities:</t>
        </is>
      </c>
    </row>
    <row r="22">
      <c r="A22" s="4" t="inlineStr">
        <is>
          <t>Accounts payable and accrued expenses</t>
        </is>
      </c>
      <c r="B22" s="6" t="n">
        <v>-798</v>
      </c>
      <c r="C22" s="6" t="n">
        <v>5568</v>
      </c>
    </row>
    <row r="23">
      <c r="A23" s="4" t="inlineStr">
        <is>
          <t>Accrued employee expenses</t>
        </is>
      </c>
      <c r="B23" s="6" t="n">
        <v>2200</v>
      </c>
      <c r="C23" s="6" t="n">
        <v>-474</v>
      </c>
    </row>
    <row r="24">
      <c r="A24" s="4" t="inlineStr">
        <is>
          <t>Customer deposits</t>
        </is>
      </c>
      <c r="B24" s="6" t="n">
        <v>1251</v>
      </c>
      <c r="C24" s="6" t="n">
        <v>1258</v>
      </c>
    </row>
    <row r="25">
      <c r="A25" s="4" t="inlineStr">
        <is>
          <t>Contract liabilities</t>
        </is>
      </c>
      <c r="B25" s="6" t="n">
        <v>2674</v>
      </c>
      <c r="C25" s="6" t="n">
        <v>-296</v>
      </c>
    </row>
    <row r="26">
      <c r="A26" s="4" t="inlineStr">
        <is>
          <t>Net cash provided by operating activities</t>
        </is>
      </c>
      <c r="B26" s="6" t="n">
        <v>13694</v>
      </c>
      <c r="C26" s="6" t="n">
        <v>23066</v>
      </c>
    </row>
    <row r="27">
      <c r="A27" s="3" t="inlineStr">
        <is>
          <t>Investing activities:</t>
        </is>
      </c>
    </row>
    <row r="28">
      <c r="A28" s="4" t="inlineStr">
        <is>
          <t>Capital expenditures</t>
        </is>
      </c>
      <c r="B28" s="6" t="n">
        <v>-2824</v>
      </c>
      <c r="C28" s="6" t="n">
        <v>-3375</v>
      </c>
    </row>
    <row r="29">
      <c r="A29" s="4" t="inlineStr">
        <is>
          <t>Cash paid for acquisitions, net of cash acquired</t>
        </is>
      </c>
      <c r="B29" s="6" t="n">
        <v>-4818</v>
      </c>
      <c r="C29" s="6" t="n">
        <v>-1379</v>
      </c>
    </row>
    <row r="30">
      <c r="A30" s="4" t="inlineStr">
        <is>
          <t>Net cash used by investing activities</t>
        </is>
      </c>
      <c r="B30" s="6" t="n">
        <v>-7642</v>
      </c>
      <c r="C30" s="6" t="n">
        <v>-4754</v>
      </c>
    </row>
    <row r="31">
      <c r="A31" s="3" t="inlineStr">
        <is>
          <t>Financing activities:</t>
        </is>
      </c>
    </row>
    <row r="32">
      <c r="A32" s="4" t="inlineStr">
        <is>
          <t>Proceeds from borrowings</t>
        </is>
      </c>
      <c r="B32" s="6" t="n">
        <v>53500</v>
      </c>
      <c r="C32" s="6" t="n">
        <v>24892</v>
      </c>
    </row>
    <row r="33">
      <c r="A33" s="4" t="inlineStr">
        <is>
          <t>Debt repayments</t>
        </is>
      </c>
      <c r="B33" s="6" t="n">
        <v>-62500</v>
      </c>
      <c r="C33" s="6" t="n">
        <v>-37930</v>
      </c>
    </row>
    <row r="34">
      <c r="A34" s="4" t="inlineStr">
        <is>
          <t>Repurchases of common stock in satisfaction of employee tax withholding obligations</t>
        </is>
      </c>
      <c r="B34" s="6" t="n">
        <v>-853</v>
      </c>
      <c r="C34" s="6" t="n">
        <v>-573</v>
      </c>
    </row>
    <row r="35">
      <c r="A35" s="4" t="inlineStr">
        <is>
          <t>Issuances of common stock under employee stock purchase plan</t>
        </is>
      </c>
      <c r="B35" s="6" t="n">
        <v>69</v>
      </c>
      <c r="C35" s="6" t="n">
        <v>50</v>
      </c>
    </row>
    <row r="36">
      <c r="A36" s="4" t="inlineStr">
        <is>
          <t>Net cash used by financing activities</t>
        </is>
      </c>
      <c r="B36" s="6" t="n">
        <v>-9784</v>
      </c>
      <c r="C36" s="6" t="n">
        <v>-13561</v>
      </c>
    </row>
    <row r="37">
      <c r="A37" s="4" t="inlineStr">
        <is>
          <t>Net (decrease) increase in cash</t>
        </is>
      </c>
      <c r="B37" s="6" t="n">
        <v>-3732</v>
      </c>
      <c r="C37" s="6" t="n">
        <v>4751</v>
      </c>
    </row>
    <row r="38">
      <c r="A38" s="4" t="inlineStr">
        <is>
          <t>Cash at beginning of year</t>
        </is>
      </c>
      <c r="B38" s="6" t="n">
        <v>9789</v>
      </c>
      <c r="C38" s="6" t="n">
        <v>5038</v>
      </c>
    </row>
    <row r="39">
      <c r="A39" s="4" t="inlineStr">
        <is>
          <t>Cash at end of year</t>
        </is>
      </c>
      <c r="B39" s="6" t="n">
        <v>6057</v>
      </c>
      <c r="C39" s="6" t="n">
        <v>9789</v>
      </c>
    </row>
    <row r="40">
      <c r="A40" s="3" t="inlineStr">
        <is>
          <t>Supplemental information:</t>
        </is>
      </c>
    </row>
    <row r="41">
      <c r="A41" s="4" t="inlineStr">
        <is>
          <t>Cash paid for interest</t>
        </is>
      </c>
      <c r="B41" s="6" t="n">
        <v>511</v>
      </c>
      <c r="C41" s="6" t="n">
        <v>1475</v>
      </c>
    </row>
    <row r="42">
      <c r="A42" s="4" t="inlineStr">
        <is>
          <t>Cash paid for income taxes</t>
        </is>
      </c>
      <c r="B42" s="5" t="n">
        <v>505</v>
      </c>
      <c r="C42" s="5" t="n">
        <v>345</v>
      </c>
    </row>
    <row r="43">
      <c r="A43" s="3" t="inlineStr">
        <is>
          <t>Supplemental disclosure of non-cash financing activities</t>
        </is>
      </c>
    </row>
    <row r="44">
      <c r="A44" s="4" t="inlineStr">
        <is>
          <t>Common stock issued for acquisitions</t>
        </is>
      </c>
      <c r="B44" s="6" t="n">
        <v>8877</v>
      </c>
      <c r="C44" s="6" t="n">
        <v>3770</v>
      </c>
    </row>
    <row r="45">
      <c r="A45" s="4" t="inlineStr">
        <is>
          <t>Forgiveness of PPP Loans</t>
        </is>
      </c>
      <c r="B45" s="5" t="n">
        <v>6963</v>
      </c>
      <c r="C45" s="4" t="inlineStr">
        <is>
          <t xml:space="preserve"> </t>
        </is>
      </c>
    </row>
    <row r="46">
      <c r="A46" s="4" t="inlineStr">
        <is>
          <t>Forgiveness of PPP Loan in connection with the YES acquisition</t>
        </is>
      </c>
      <c r="B46" s="5" t="n">
        <v>916</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Intangible Assets (Schedule of Carrying Amount of Goodwill) (Details) - USD ($) $ in Thousands</t>
        </is>
      </c>
      <c r="C1" s="2" t="inlineStr">
        <is>
          <t>12 Months Ended</t>
        </is>
      </c>
    </row>
    <row r="2">
      <c r="C2" s="2" t="inlineStr">
        <is>
          <t>Jun. 30, 2021</t>
        </is>
      </c>
      <c r="D2" s="2" t="inlineStr">
        <is>
          <t>Jun. 30, 2020</t>
        </is>
      </c>
    </row>
    <row r="3">
      <c r="A3" s="3" t="inlineStr">
        <is>
          <t>Goodwill and Intangible Assets Disclosure [Abstract]</t>
        </is>
      </c>
    </row>
    <row r="4">
      <c r="A4" s="4" t="inlineStr">
        <is>
          <t>Balance, beginning</t>
        </is>
      </c>
      <c r="C4" s="5" t="n">
        <v>56678</v>
      </c>
      <c r="D4" s="5" t="n">
        <v>54501</v>
      </c>
    </row>
    <row r="5">
      <c r="A5" s="4" t="inlineStr">
        <is>
          <t>Goodwill from YES Acquisition</t>
        </is>
      </c>
      <c r="C5" s="6" t="n">
        <v>7230</v>
      </c>
    </row>
    <row r="6">
      <c r="A6" s="4" t="inlineStr">
        <is>
          <t>Goodwill from other acquisitions (as described in Note 3)</t>
        </is>
      </c>
      <c r="D6" s="6" t="n">
        <v>2094</v>
      </c>
    </row>
    <row r="7">
      <c r="A7" s="4" t="inlineStr">
        <is>
          <t>Working capital adjustments</t>
        </is>
      </c>
      <c r="B7" s="4" t="inlineStr">
        <is>
          <t>[1]</t>
        </is>
      </c>
      <c r="C7" s="6" t="n">
        <v>-27</v>
      </c>
    </row>
    <row r="8">
      <c r="A8" s="4" t="inlineStr">
        <is>
          <t>Other</t>
        </is>
      </c>
      <c r="D8" s="6" t="n">
        <v>83</v>
      </c>
    </row>
    <row r="9">
      <c r="A9" s="4" t="inlineStr">
        <is>
          <t>Balance, ending</t>
        </is>
      </c>
      <c r="C9" s="5" t="n">
        <v>63881</v>
      </c>
      <c r="D9" s="5" t="n">
        <v>56678</v>
      </c>
    </row>
    <row r="10"/>
    <row r="11">
      <c r="A11" s="4" t="inlineStr">
        <is>
          <t>[1]</t>
        </is>
      </c>
      <c r="B11" s="4" t="inlineStr">
        <is>
          <t>Relates to working capital adjustments from business acquisitions consummated by the Company during fiscal 2020</t>
        </is>
      </c>
    </row>
  </sheetData>
  <mergeCells count="4">
    <mergeCell ref="A1:B2"/>
    <mergeCell ref="C1:D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Franchise License, Trademarks and Other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Intangible Assets, gross</t>
        </is>
      </c>
      <c r="B4" s="5" t="n">
        <v>30663</v>
      </c>
      <c r="C4" s="5" t="n">
        <v>26863</v>
      </c>
    </row>
    <row r="5">
      <c r="A5" s="4" t="inlineStr">
        <is>
          <t>Accumulated amortization</t>
        </is>
      </c>
      <c r="B5" s="6" t="n">
        <v>-6986</v>
      </c>
      <c r="C5" s="6" t="n">
        <v>-5109</v>
      </c>
    </row>
    <row r="6">
      <c r="A6" s="4" t="inlineStr">
        <is>
          <t>Intangible assets, net</t>
        </is>
      </c>
      <c r="B6" s="6" t="n">
        <v>23677</v>
      </c>
      <c r="C6" s="6" t="n">
        <v>21754</v>
      </c>
    </row>
    <row r="7">
      <c r="A7" s="4" t="inlineStr">
        <is>
          <t>Amortization expense</t>
        </is>
      </c>
      <c r="B7" s="6" t="n">
        <v>1900</v>
      </c>
      <c r="C7" s="6" t="n">
        <v>1700</v>
      </c>
    </row>
    <row r="8">
      <c r="A8" s="4" t="inlineStr">
        <is>
          <t>Customer-related intangibles [Member]</t>
        </is>
      </c>
    </row>
    <row r="9">
      <c r="A9" s="3" t="inlineStr">
        <is>
          <t>Finite-Lived Intangible Assets [Line Items]</t>
        </is>
      </c>
    </row>
    <row r="10">
      <c r="A10" s="4" t="inlineStr">
        <is>
          <t>Intangible Assets, gross</t>
        </is>
      </c>
      <c r="B10" s="5" t="n">
        <v>18237</v>
      </c>
      <c r="C10" s="6" t="n">
        <v>16037</v>
      </c>
    </row>
    <row r="11">
      <c r="A11" s="4" t="inlineStr">
        <is>
          <t>Weighted average remaining estimated useful lives</t>
        </is>
      </c>
      <c r="B11" s="4" t="inlineStr">
        <is>
          <t>7 years</t>
        </is>
      </c>
    </row>
    <row r="12">
      <c r="A12" s="4" t="inlineStr">
        <is>
          <t>Customer-related intangibles [Member] | Minimum [Member]</t>
        </is>
      </c>
    </row>
    <row r="13">
      <c r="A13" s="3" t="inlineStr">
        <is>
          <t>Finite-Lived Intangible Assets [Line Items]</t>
        </is>
      </c>
    </row>
    <row r="14">
      <c r="A14" s="4" t="inlineStr">
        <is>
          <t>Estimated Useful Lives (in years)</t>
        </is>
      </c>
      <c r="B14" s="4" t="inlineStr">
        <is>
          <t>8 years</t>
        </is>
      </c>
    </row>
    <row r="15">
      <c r="A15" s="4" t="inlineStr">
        <is>
          <t>Customer-related intangibles [Member] | Maximum [Member]</t>
        </is>
      </c>
    </row>
    <row r="16">
      <c r="A16" s="3" t="inlineStr">
        <is>
          <t>Finite-Lived Intangible Assets [Line Items]</t>
        </is>
      </c>
    </row>
    <row r="17">
      <c r="A17" s="4" t="inlineStr">
        <is>
          <t>Estimated Useful Lives (in years)</t>
        </is>
      </c>
      <c r="B17" s="4" t="inlineStr">
        <is>
          <t>10 years</t>
        </is>
      </c>
    </row>
    <row r="18">
      <c r="A18" s="4" t="inlineStr">
        <is>
          <t>Trade Names [Member]</t>
        </is>
      </c>
    </row>
    <row r="19">
      <c r="A19" s="3" t="inlineStr">
        <is>
          <t>Finite-Lived Intangible Assets [Line Items]</t>
        </is>
      </c>
    </row>
    <row r="20">
      <c r="A20" s="4" t="inlineStr">
        <is>
          <t>Intangible Assets, gross</t>
        </is>
      </c>
      <c r="B20" s="5" t="n">
        <v>11155</v>
      </c>
      <c r="C20" s="6" t="n">
        <v>9555</v>
      </c>
    </row>
    <row r="21">
      <c r="A21" s="4" t="inlineStr">
        <is>
          <t>Estimated Useful Lives (in years), Description</t>
        </is>
      </c>
      <c r="B21" s="4" t="inlineStr">
        <is>
          <t>Indefinite</t>
        </is>
      </c>
    </row>
    <row r="22">
      <c r="A22" s="4" t="inlineStr">
        <is>
          <t>Covenants not to compete [Member]</t>
        </is>
      </c>
    </row>
    <row r="23">
      <c r="A23" s="3" t="inlineStr">
        <is>
          <t>Finite-Lived Intangible Assets [Line Items]</t>
        </is>
      </c>
    </row>
    <row r="24">
      <c r="A24" s="4" t="inlineStr">
        <is>
          <t>Intangible Assets, gross</t>
        </is>
      </c>
      <c r="B24" s="5" t="n">
        <v>566</v>
      </c>
      <c r="C24" s="6" t="n">
        <v>566</v>
      </c>
    </row>
    <row r="25">
      <c r="A25" s="4" t="inlineStr">
        <is>
          <t>Estimated Useful Lives (in years)</t>
        </is>
      </c>
      <c r="B25" s="4" t="inlineStr">
        <is>
          <t>5 years</t>
        </is>
      </c>
    </row>
    <row r="26">
      <c r="A26" s="4" t="inlineStr">
        <is>
          <t>Weighted average remaining estimated useful lives</t>
        </is>
      </c>
      <c r="B26" s="4" t="inlineStr">
        <is>
          <t>7 months 6 days</t>
        </is>
      </c>
    </row>
    <row r="27">
      <c r="A27" s="4" t="inlineStr">
        <is>
          <t>License agreements [Member]</t>
        </is>
      </c>
    </row>
    <row r="28">
      <c r="A28" s="3" t="inlineStr">
        <is>
          <t>Finite-Lived Intangible Assets [Line Items]</t>
        </is>
      </c>
    </row>
    <row r="29">
      <c r="A29" s="4" t="inlineStr">
        <is>
          <t>Intangible Assets, gross</t>
        </is>
      </c>
      <c r="B29" s="5" t="n">
        <v>529</v>
      </c>
      <c r="C29" s="6" t="n">
        <v>529</v>
      </c>
    </row>
    <row r="30">
      <c r="A30" s="4" t="inlineStr">
        <is>
          <t>Estimated Useful Lives (in years)</t>
        </is>
      </c>
      <c r="B30" s="4" t="inlineStr">
        <is>
          <t>10 years</t>
        </is>
      </c>
    </row>
    <row r="31">
      <c r="A31" s="4" t="inlineStr">
        <is>
          <t>Weighted average remaining estimated useful lives</t>
        </is>
      </c>
      <c r="B31" s="4" t="inlineStr">
        <is>
          <t>0 years</t>
        </is>
      </c>
    </row>
    <row r="32">
      <c r="A32" s="4" t="inlineStr">
        <is>
          <t>Trademarks and patents [Member]</t>
        </is>
      </c>
    </row>
    <row r="33">
      <c r="A33" s="3" t="inlineStr">
        <is>
          <t>Finite-Lived Intangible Assets [Line Items]</t>
        </is>
      </c>
    </row>
    <row r="34">
      <c r="A34" s="4" t="inlineStr">
        <is>
          <t>Intangible Assets, gross</t>
        </is>
      </c>
      <c r="B34" s="5" t="n">
        <v>176</v>
      </c>
      <c r="C34" s="5" t="n">
        <v>176</v>
      </c>
    </row>
    <row r="35">
      <c r="A35" s="4" t="inlineStr">
        <is>
          <t>Weighted average remaining estimated useful lives</t>
        </is>
      </c>
      <c r="B35" s="4" t="inlineStr">
        <is>
          <t>0 years</t>
        </is>
      </c>
    </row>
    <row r="36">
      <c r="A36" s="4" t="inlineStr">
        <is>
          <t>Trademarks and patents [Member] | Minimum [Member]</t>
        </is>
      </c>
    </row>
    <row r="37">
      <c r="A37" s="3" t="inlineStr">
        <is>
          <t>Finite-Lived Intangible Assets [Line Items]</t>
        </is>
      </c>
    </row>
    <row r="38">
      <c r="A38" s="4" t="inlineStr">
        <is>
          <t>Estimated Useful Lives (in years)</t>
        </is>
      </c>
      <c r="B38" s="4" t="inlineStr">
        <is>
          <t>10 years</t>
        </is>
      </c>
    </row>
    <row r="39">
      <c r="A39" s="4" t="inlineStr">
        <is>
          <t>Trademarks and patents [Member] | Maximum [Member]</t>
        </is>
      </c>
    </row>
    <row r="40">
      <c r="A40" s="3" t="inlineStr">
        <is>
          <t>Finite-Lived Intangible Assets [Line Items]</t>
        </is>
      </c>
    </row>
    <row r="41">
      <c r="A41" s="4" t="inlineStr">
        <is>
          <t>Estimated Useful Lives (in years)</t>
        </is>
      </c>
      <c r="B41" s="4" t="inlineStr">
        <is>
          <t>1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Amortization) (Details) $ in Thousands</t>
        </is>
      </c>
      <c r="B1" s="2" t="inlineStr">
        <is>
          <t>Jun. 30, 2021USD ($)</t>
        </is>
      </c>
    </row>
    <row r="2">
      <c r="A2" s="3" t="inlineStr">
        <is>
          <t>Expected amortization expense for the years ending June 30,</t>
        </is>
      </c>
    </row>
    <row r="3">
      <c r="A3" s="4" t="inlineStr">
        <is>
          <t>2022</t>
        </is>
      </c>
      <c r="B3" s="5" t="n">
        <v>1884</v>
      </c>
    </row>
    <row r="4">
      <c r="A4" s="4" t="inlineStr">
        <is>
          <t>2023</t>
        </is>
      </c>
      <c r="B4" s="6" t="n">
        <v>1841</v>
      </c>
    </row>
    <row r="5">
      <c r="A5" s="4" t="inlineStr">
        <is>
          <t>2024</t>
        </is>
      </c>
      <c r="B5" s="6" t="n">
        <v>1841</v>
      </c>
    </row>
    <row r="6">
      <c r="A6" s="4" t="inlineStr">
        <is>
          <t>2025</t>
        </is>
      </c>
      <c r="B6" s="6" t="n">
        <v>1837</v>
      </c>
    </row>
    <row r="7">
      <c r="A7" s="4" t="inlineStr">
        <is>
          <t>2026</t>
        </is>
      </c>
      <c r="B7" s="6" t="n">
        <v>1836</v>
      </c>
    </row>
    <row r="8">
      <c r="A8" s="4" t="inlineStr">
        <is>
          <t>Thereafter</t>
        </is>
      </c>
      <c r="B8" s="6" t="n">
        <v>3283</v>
      </c>
    </row>
    <row r="9">
      <c r="A9" s="4" t="inlineStr">
        <is>
          <t>Intangible assets, net</t>
        </is>
      </c>
      <c r="B9" s="5" t="n">
        <v>125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Jun. 30, 2020</t>
        </is>
      </c>
    </row>
    <row r="2">
      <c r="A2" s="3" t="inlineStr">
        <is>
          <t>Payables and Accruals [Abstract]</t>
        </is>
      </c>
    </row>
    <row r="3">
      <c r="A3" s="4" t="inlineStr">
        <is>
          <t>Accounts payable</t>
        </is>
      </c>
      <c r="B3" s="5" t="n">
        <v>20665</v>
      </c>
      <c r="C3" s="5" t="n">
        <v>18888</v>
      </c>
    </row>
    <row r="4">
      <c r="A4" s="4" t="inlineStr">
        <is>
          <t>Accrued expenses</t>
        </is>
      </c>
      <c r="B4" s="6" t="n">
        <v>4376</v>
      </c>
      <c r="C4" s="6" t="n">
        <v>4572</v>
      </c>
    </row>
    <row r="5">
      <c r="A5" s="4" t="inlineStr">
        <is>
          <t>Sales tax accruals</t>
        </is>
      </c>
      <c r="B5" s="6" t="n">
        <v>1186</v>
      </c>
      <c r="C5" s="6" t="n">
        <v>832</v>
      </c>
    </row>
    <row r="6">
      <c r="A6" s="4" t="inlineStr">
        <is>
          <t>Accounts payable and accrued expenses</t>
        </is>
      </c>
      <c r="B6" s="5" t="n">
        <v>26227</v>
      </c>
      <c r="C6" s="5" t="n">
        <v>24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es) (Details) - USD ($) $ in Thousands</t>
        </is>
      </c>
      <c r="B1" s="2" t="inlineStr">
        <is>
          <t>12 Months Ended</t>
        </is>
      </c>
    </row>
    <row r="2">
      <c r="B2" s="2" t="inlineStr">
        <is>
          <t>Jun. 30, 2021</t>
        </is>
      </c>
      <c r="C2" s="2" t="inlineStr">
        <is>
          <t>Jun. 30, 2020</t>
        </is>
      </c>
    </row>
    <row r="3">
      <c r="A3" s="3" t="inlineStr">
        <is>
          <t>Current</t>
        </is>
      </c>
    </row>
    <row r="4">
      <c r="A4" s="4" t="inlineStr">
        <is>
          <t>Federal</t>
        </is>
      </c>
      <c r="B4" s="5" t="n">
        <v>-186</v>
      </c>
      <c r="C4" s="5" t="n">
        <v>489</v>
      </c>
    </row>
    <row r="5">
      <c r="A5" s="4" t="inlineStr">
        <is>
          <t>State</t>
        </is>
      </c>
      <c r="B5" s="6" t="n">
        <v>97</v>
      </c>
      <c r="C5" s="6" t="n">
        <v>262</v>
      </c>
    </row>
    <row r="6">
      <c r="A6" s="4" t="inlineStr">
        <is>
          <t>Current</t>
        </is>
      </c>
      <c r="B6" s="6" t="n">
        <v>-89</v>
      </c>
      <c r="C6" s="6" t="n">
        <v>751</v>
      </c>
    </row>
    <row r="7">
      <c r="A7" s="3" t="inlineStr">
        <is>
          <t>Deferred</t>
        </is>
      </c>
    </row>
    <row r="8">
      <c r="A8" s="4" t="inlineStr">
        <is>
          <t>Federal</t>
        </is>
      </c>
      <c r="B8" s="6" t="n">
        <v>1402</v>
      </c>
      <c r="C8" s="6" t="n">
        <v>-37</v>
      </c>
    </row>
    <row r="9">
      <c r="A9" s="4" t="inlineStr">
        <is>
          <t>State</t>
        </is>
      </c>
      <c r="B9" s="6" t="n">
        <v>191</v>
      </c>
      <c r="C9" s="6" t="n">
        <v>-141</v>
      </c>
    </row>
    <row r="10">
      <c r="A10" s="4" t="inlineStr">
        <is>
          <t>Deferred</t>
        </is>
      </c>
      <c r="B10" s="6" t="n">
        <v>1593</v>
      </c>
      <c r="C10" s="6" t="n">
        <v>-178</v>
      </c>
    </row>
    <row r="11">
      <c r="A11" s="4" t="inlineStr">
        <is>
          <t>Total</t>
        </is>
      </c>
      <c r="B11" s="5" t="n">
        <v>1504</v>
      </c>
      <c r="C11" s="5" t="n">
        <v>5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Expense)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Federal statutory tax rate</t>
        </is>
      </c>
      <c r="B4" s="4" t="inlineStr">
        <is>
          <t>21.00%</t>
        </is>
      </c>
      <c r="C4" s="4" t="inlineStr">
        <is>
          <t>21.00%</t>
        </is>
      </c>
    </row>
    <row r="5">
      <c r="A5" s="3" t="inlineStr">
        <is>
          <t>Reconciliation of income tax expense computed at the Federal statutory tax rate of 21% to the provision for income taxes</t>
        </is>
      </c>
    </row>
    <row r="6">
      <c r="A6" s="4" t="inlineStr">
        <is>
          <t>Tax at the statutory rate</t>
        </is>
      </c>
      <c r="B6" s="5" t="n">
        <v>2076</v>
      </c>
      <c r="C6" s="5" t="n">
        <v>283</v>
      </c>
    </row>
    <row r="7">
      <c r="A7" s="4" t="inlineStr">
        <is>
          <t>State income taxes, net of federal benefit</t>
        </is>
      </c>
      <c r="B7" s="6" t="n">
        <v>265</v>
      </c>
      <c r="C7" s="6" t="n">
        <v>67</v>
      </c>
    </row>
    <row r="8">
      <c r="A8" s="4" t="inlineStr">
        <is>
          <t>Nondeductible compensation</t>
        </is>
      </c>
      <c r="B8" s="6" t="n">
        <v>348</v>
      </c>
      <c r="C8" s="6" t="n">
        <v>340</v>
      </c>
    </row>
    <row r="9">
      <c r="A9" s="4" t="inlineStr">
        <is>
          <t>PPP Loan forgiveness</t>
        </is>
      </c>
      <c r="B9" s="6" t="n">
        <v>-1462</v>
      </c>
      <c r="C9" s="4" t="inlineStr">
        <is>
          <t xml:space="preserve"> </t>
        </is>
      </c>
    </row>
    <row r="10">
      <c r="A10" s="4" t="inlineStr">
        <is>
          <t>Other</t>
        </is>
      </c>
      <c r="B10" s="6" t="n">
        <v>277</v>
      </c>
      <c r="C10" s="6" t="n">
        <v>-117</v>
      </c>
    </row>
    <row r="11">
      <c r="A11" s="4" t="inlineStr">
        <is>
          <t>Total</t>
        </is>
      </c>
      <c r="B11" s="5" t="n">
        <v>1504</v>
      </c>
      <c r="C11" s="5" t="n">
        <v>573</v>
      </c>
    </row>
    <row r="12">
      <c r="A12" s="4" t="inlineStr">
        <is>
          <t>Effective tax rate</t>
        </is>
      </c>
      <c r="B12" s="4" t="inlineStr">
        <is>
          <t>15.20%</t>
        </is>
      </c>
      <c r="C12" s="4" t="inlineStr">
        <is>
          <t>42.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Company's Current and Noncurrent Deferred Tax Assets and Liabilities) (Details) - USD ($) $ in Thousands</t>
        </is>
      </c>
      <c r="B1" s="2" t="inlineStr">
        <is>
          <t>Jun. 30, 2021</t>
        </is>
      </c>
      <c r="C1" s="2" t="inlineStr">
        <is>
          <t>Jun. 30, 2020</t>
        </is>
      </c>
    </row>
    <row r="2">
      <c r="A2" s="3" t="inlineStr">
        <is>
          <t>Deferred tax assets:</t>
        </is>
      </c>
    </row>
    <row r="3">
      <c r="A3" s="4" t="inlineStr">
        <is>
          <t>Allowance for doubtful accounts</t>
        </is>
      </c>
      <c r="B3" s="5" t="n">
        <v>182</v>
      </c>
      <c r="C3" s="5" t="n">
        <v>106</v>
      </c>
    </row>
    <row r="4">
      <c r="A4" s="4" t="inlineStr">
        <is>
          <t>Inventory capitalization</t>
        </is>
      </c>
      <c r="B4" s="6" t="n">
        <v>353</v>
      </c>
      <c r="C4" s="6" t="n">
        <v>385</v>
      </c>
    </row>
    <row r="5">
      <c r="A5" s="4" t="inlineStr">
        <is>
          <t>Stock compensation</t>
        </is>
      </c>
      <c r="B5" s="6" t="n">
        <v>557</v>
      </c>
      <c r="C5" s="6" t="n">
        <v>705</v>
      </c>
    </row>
    <row r="6">
      <c r="A6" s="4" t="inlineStr">
        <is>
          <t>Accrued liabilities</t>
        </is>
      </c>
      <c r="B6" s="6" t="n">
        <v>605</v>
      </c>
      <c r="C6" s="6" t="n">
        <v>221</v>
      </c>
    </row>
    <row r="7">
      <c r="A7" s="4" t="inlineStr">
        <is>
          <t>Other</t>
        </is>
      </c>
      <c r="B7" s="6" t="n">
        <v>69</v>
      </c>
      <c r="C7" s="6" t="n">
        <v>554</v>
      </c>
    </row>
    <row r="8">
      <c r="A8" s="4" t="inlineStr">
        <is>
          <t>Deferred tax assets</t>
        </is>
      </c>
      <c r="B8" s="6" t="n">
        <v>1766</v>
      </c>
      <c r="C8" s="6" t="n">
        <v>1971</v>
      </c>
    </row>
    <row r="9">
      <c r="A9" s="3" t="inlineStr">
        <is>
          <t>Deferred tax liabilities:</t>
        </is>
      </c>
    </row>
    <row r="10">
      <c r="A10" s="4" t="inlineStr">
        <is>
          <t>Goodwill</t>
        </is>
      </c>
      <c r="B10" s="6" t="n">
        <v>-2974</v>
      </c>
      <c r="C10" s="6" t="n">
        <v>-2120</v>
      </c>
    </row>
    <row r="11">
      <c r="A11" s="4" t="inlineStr">
        <is>
          <t>Depreciation</t>
        </is>
      </c>
      <c r="B11" s="6" t="n">
        <v>-1533</v>
      </c>
      <c r="C11" s="6" t="n">
        <v>-412</v>
      </c>
    </row>
    <row r="12">
      <c r="A12" s="4" t="inlineStr">
        <is>
          <t>Intangible assets</t>
        </is>
      </c>
      <c r="B12" s="6" t="n">
        <v>-1268</v>
      </c>
      <c r="C12" s="6" t="n">
        <v>-1167</v>
      </c>
    </row>
    <row r="13">
      <c r="A13" s="4" t="inlineStr">
        <is>
          <t>Other</t>
        </is>
      </c>
      <c r="B13" s="6" t="n">
        <v>-199</v>
      </c>
      <c r="C13" s="4" t="inlineStr">
        <is>
          <t xml:space="preserve"> </t>
        </is>
      </c>
    </row>
    <row r="14">
      <c r="A14" s="4" t="inlineStr">
        <is>
          <t>Deferred tax liabilities</t>
        </is>
      </c>
      <c r="B14" s="6" t="n">
        <v>-5974</v>
      </c>
      <c r="C14" s="6" t="n">
        <v>-3699</v>
      </c>
    </row>
    <row r="15">
      <c r="A15" s="4" t="inlineStr">
        <is>
          <t>Net deferred income tax (liabilities) assets</t>
        </is>
      </c>
      <c r="B15" s="5" t="n">
        <v>-4208</v>
      </c>
      <c r="C15" s="5" t="n">
        <v>-17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3" customWidth="1" min="5" max="5"/>
  </cols>
  <sheetData>
    <row r="1">
      <c r="A1" s="1" t="inlineStr">
        <is>
          <t>Debt (Narrative) (Details) - USD ($) $ in Thousands</t>
        </is>
      </c>
      <c r="B1" s="2" t="inlineStr">
        <is>
          <t>Nov. 02, 2018</t>
        </is>
      </c>
      <c r="C1" s="2" t="inlineStr">
        <is>
          <t>Jun. 30, 2021</t>
        </is>
      </c>
      <c r="D1" s="2" t="inlineStr">
        <is>
          <t>Jun. 30, 2020</t>
        </is>
      </c>
      <c r="E1" s="2" t="inlineStr">
        <is>
          <t>May 21, 2020</t>
        </is>
      </c>
    </row>
    <row r="2">
      <c r="A2" s="3" t="inlineStr">
        <is>
          <t>Debt Instrument [Line Items]</t>
        </is>
      </c>
    </row>
    <row r="3">
      <c r="A3" s="4" t="inlineStr">
        <is>
          <t>Debt outstanding</t>
        </is>
      </c>
      <c r="C3" s="5" t="n">
        <v>11873</v>
      </c>
      <c r="D3" s="5" t="n">
        <v>27710</v>
      </c>
    </row>
    <row r="4">
      <c r="A4" s="4" t="inlineStr">
        <is>
          <t>Line of credit amount outstanding</t>
        </is>
      </c>
      <c r="C4" s="6" t="n">
        <v>12000</v>
      </c>
      <c r="D4" s="6" t="n">
        <v>21000</v>
      </c>
    </row>
    <row r="5">
      <c r="A5" s="4" t="inlineStr">
        <is>
          <t>PPP loans</t>
        </is>
      </c>
      <c r="C5" s="4" t="inlineStr">
        <is>
          <t xml:space="preserve"> </t>
        </is>
      </c>
      <c r="D5" s="6" t="n">
        <v>6892</v>
      </c>
    </row>
    <row r="6">
      <c r="A6" s="4" t="inlineStr">
        <is>
          <t>Recognized gain</t>
        </is>
      </c>
      <c r="C6" s="6" t="n">
        <v>6963</v>
      </c>
      <c r="D6" s="4" t="inlineStr">
        <is>
          <t xml:space="preserve"> </t>
        </is>
      </c>
    </row>
    <row r="7">
      <c r="A7" s="4" t="inlineStr">
        <is>
          <t>Paycheck Protection Program [Member]</t>
        </is>
      </c>
    </row>
    <row r="8">
      <c r="A8" s="3" t="inlineStr">
        <is>
          <t>Debt Instrument [Line Items]</t>
        </is>
      </c>
    </row>
    <row r="9">
      <c r="A9" s="4" t="inlineStr">
        <is>
          <t>Debt instrument face amount</t>
        </is>
      </c>
      <c r="C9" s="6" t="n">
        <v>916</v>
      </c>
    </row>
    <row r="10">
      <c r="A10" s="4" t="inlineStr">
        <is>
          <t>PPP loan [Member]</t>
        </is>
      </c>
    </row>
    <row r="11">
      <c r="A11" s="3" t="inlineStr">
        <is>
          <t>Debt Instrument [Line Items]</t>
        </is>
      </c>
    </row>
    <row r="12">
      <c r="A12" s="4" t="inlineStr">
        <is>
          <t>Recognized gain</t>
        </is>
      </c>
      <c r="C12" s="6" t="n">
        <v>7000</v>
      </c>
    </row>
    <row r="13">
      <c r="A13" s="4" t="inlineStr">
        <is>
          <t>Fifth Third Bank, N.A. [Member]</t>
        </is>
      </c>
    </row>
    <row r="14">
      <c r="A14" s="3" t="inlineStr">
        <is>
          <t>Debt Instrument [Line Items]</t>
        </is>
      </c>
    </row>
    <row r="15">
      <c r="A15" s="4" t="inlineStr">
        <is>
          <t>PPP loans</t>
        </is>
      </c>
      <c r="E15" s="5" t="n">
        <v>6900</v>
      </c>
    </row>
    <row r="16">
      <c r="A16" s="4" t="inlineStr">
        <is>
          <t>Revolving credit facility [Member]</t>
        </is>
      </c>
    </row>
    <row r="17">
      <c r="A17" s="3" t="inlineStr">
        <is>
          <t>Debt Instrument [Line Items]</t>
        </is>
      </c>
    </row>
    <row r="18">
      <c r="A18" s="4" t="inlineStr">
        <is>
          <t>Revolving line of credit facility amount</t>
        </is>
      </c>
      <c r="B18" s="5" t="n">
        <v>100000</v>
      </c>
    </row>
    <row r="19">
      <c r="A19" s="4" t="inlineStr">
        <is>
          <t>Debt outstanding</t>
        </is>
      </c>
      <c r="C19" s="5" t="n">
        <v>5000</v>
      </c>
    </row>
    <row r="20">
      <c r="A20" s="4" t="inlineStr">
        <is>
          <t>Basis of variable interest rate</t>
        </is>
      </c>
      <c r="C20" s="4" t="inlineStr">
        <is>
          <t>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t>
        </is>
      </c>
    </row>
    <row r="21">
      <c r="A21" s="4" t="inlineStr">
        <is>
          <t>Expiration date</t>
        </is>
      </c>
      <c r="C21" s="4" t="inlineStr">
        <is>
          <t>Nov. 2,
		2023</t>
        </is>
      </c>
    </row>
    <row r="22">
      <c r="A22" s="4" t="inlineStr">
        <is>
          <t>Line of credit amount outstanding</t>
        </is>
      </c>
      <c r="B22" s="5" t="n">
        <v>40000</v>
      </c>
    </row>
    <row r="23">
      <c r="A23" s="4" t="inlineStr">
        <is>
          <t>Credit facility term</t>
        </is>
      </c>
      <c r="B23" s="4" t="inlineStr">
        <is>
          <t>5 years</t>
        </is>
      </c>
      <c r="C23" s="4" t="inlineStr">
        <is>
          <t>5 years</t>
        </is>
      </c>
    </row>
    <row r="24">
      <c r="A24" s="4" t="inlineStr">
        <is>
          <t>Amount available for borrowing under the Revolving Line of Credit</t>
        </is>
      </c>
      <c r="C24" s="5" t="n">
        <v>30400</v>
      </c>
    </row>
    <row r="25">
      <c r="A25" s="4" t="inlineStr">
        <is>
          <t>Revolving credit facility [Member] | Maximum [Member]</t>
        </is>
      </c>
    </row>
    <row r="26">
      <c r="A26" s="3" t="inlineStr">
        <is>
          <t>Debt Instrument [Line Items]</t>
        </is>
      </c>
    </row>
    <row r="27">
      <c r="A27" s="4" t="inlineStr">
        <is>
          <t>Revolving line of credit facility amount</t>
        </is>
      </c>
      <c r="B27" s="5" t="n">
        <v>140000</v>
      </c>
    </row>
    <row r="28">
      <c r="A28" s="4" t="inlineStr">
        <is>
          <t>Revolving line of credit [Member]</t>
        </is>
      </c>
    </row>
    <row r="29">
      <c r="A29" s="3" t="inlineStr">
        <is>
          <t>Debt Instrument [Line Items]</t>
        </is>
      </c>
    </row>
    <row r="30">
      <c r="A30" s="4" t="inlineStr">
        <is>
          <t>Debt outstanding</t>
        </is>
      </c>
      <c r="C30"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n. 30, 2021</t>
        </is>
      </c>
      <c r="C1" s="2" t="inlineStr">
        <is>
          <t>Jun. 30, 2020</t>
        </is>
      </c>
    </row>
    <row r="2">
      <c r="A2" s="3" t="inlineStr">
        <is>
          <t>Debt Disclosure [Abstract]</t>
        </is>
      </c>
    </row>
    <row r="3">
      <c r="A3" s="4" t="inlineStr">
        <is>
          <t>Revolving Line of Credit</t>
        </is>
      </c>
      <c r="B3" s="5" t="n">
        <v>12000</v>
      </c>
      <c r="C3" s="5" t="n">
        <v>21000</v>
      </c>
    </row>
    <row r="4">
      <c r="A4" s="4" t="inlineStr">
        <is>
          <t>PPP Loans</t>
        </is>
      </c>
      <c r="B4" s="4" t="inlineStr">
        <is>
          <t xml:space="preserve"> </t>
        </is>
      </c>
      <c r="C4" s="6" t="n">
        <v>6892</v>
      </c>
    </row>
    <row r="5">
      <c r="A5" s="4" t="inlineStr">
        <is>
          <t>Less: unamortized discount and deferred financing costs</t>
        </is>
      </c>
      <c r="B5" s="6" t="n">
        <v>-127</v>
      </c>
      <c r="C5" s="6" t="n">
        <v>-182</v>
      </c>
    </row>
    <row r="6">
      <c r="A6" s="4" t="inlineStr">
        <is>
          <t>Total debt, net</t>
        </is>
      </c>
      <c r="B6" s="6" t="n">
        <v>11873</v>
      </c>
      <c r="C6" s="6" t="n">
        <v>27710</v>
      </c>
    </row>
    <row r="7">
      <c r="A7" s="4" t="inlineStr">
        <is>
          <t>Less: current maturities of long-term debt</t>
        </is>
      </c>
      <c r="B7" s="4" t="inlineStr">
        <is>
          <t xml:space="preserve"> </t>
        </is>
      </c>
      <c r="C7" s="6" t="n">
        <v>-2680</v>
      </c>
    </row>
    <row r="8">
      <c r="A8" s="4" t="inlineStr">
        <is>
          <t>Total long-term debt</t>
        </is>
      </c>
      <c r="B8" s="5" t="n">
        <v>11873</v>
      </c>
      <c r="C8" s="5" t="n">
        <v>250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3" customWidth="1" min="1" max="1"/>
    <col width="21" customWidth="1" min="2" max="2"/>
    <col width="24" customWidth="1" min="3" max="3"/>
    <col width="21" customWidth="1" min="4" max="4"/>
    <col width="21" customWidth="1" min="5" max="5"/>
    <col width="21" customWidth="1" min="6" max="6"/>
  </cols>
  <sheetData>
    <row r="1">
      <c r="A1" s="1" t="inlineStr">
        <is>
          <t>Related Party Transactions (Details)</t>
        </is>
      </c>
      <c r="B1" s="2" t="inlineStr">
        <is>
          <t>Sep. 10, 2021USD ($)</t>
        </is>
      </c>
      <c r="C1" s="2" t="inlineStr">
        <is>
          <t>Jun. 30, 2021USD ($)ft²</t>
        </is>
      </c>
      <c r="D1" s="2" t="inlineStr">
        <is>
          <t>Jun. 30, 2020USD ($)</t>
        </is>
      </c>
      <c r="E1" s="2" t="inlineStr">
        <is>
          <t>Jan. 02, 2019USD ($)</t>
        </is>
      </c>
      <c r="F1" s="2" t="inlineStr">
        <is>
          <t>Nov. 01, 2018USD ($)</t>
        </is>
      </c>
    </row>
    <row r="2">
      <c r="A2" s="4" t="inlineStr">
        <is>
          <t>Michael S. Steiner [Member]</t>
        </is>
      </c>
    </row>
    <row r="3">
      <c r="A3" s="3" t="inlineStr">
        <is>
          <t>Related Party Transaction [Line Items]</t>
        </is>
      </c>
    </row>
    <row r="4">
      <c r="A4" s="4" t="inlineStr">
        <is>
          <t>Area of lease | ft²</t>
        </is>
      </c>
      <c r="C4" s="6" t="n">
        <v>28000</v>
      </c>
    </row>
    <row r="5">
      <c r="A5" s="4" t="inlineStr">
        <is>
          <t>Lease start date</t>
        </is>
      </c>
      <c r="C5" s="4" t="inlineStr">
        <is>
          <t>Nov. 1,
		2014</t>
        </is>
      </c>
    </row>
    <row r="6">
      <c r="A6" s="4" t="inlineStr">
        <is>
          <t>Annual rent payment, year one</t>
        </is>
      </c>
      <c r="C6" s="5" t="n">
        <v>12000</v>
      </c>
    </row>
    <row r="7">
      <c r="A7" s="4" t="inlineStr">
        <is>
          <t>Rental expense</t>
        </is>
      </c>
      <c r="C7" s="5" t="n">
        <v>25000</v>
      </c>
      <c r="D7" s="5" t="n">
        <v>148000</v>
      </c>
    </row>
    <row r="8">
      <c r="A8" s="4" t="inlineStr">
        <is>
          <t>Dennis Mack [Member]</t>
        </is>
      </c>
    </row>
    <row r="9">
      <c r="A9" s="3" t="inlineStr">
        <is>
          <t>Related Party Transaction [Line Items]</t>
        </is>
      </c>
    </row>
    <row r="10">
      <c r="A10" s="4" t="inlineStr">
        <is>
          <t>Original lease term</t>
        </is>
      </c>
      <c r="C10" s="4" t="inlineStr">
        <is>
          <t>5 years</t>
        </is>
      </c>
    </row>
    <row r="11">
      <c r="A11" s="4" t="inlineStr">
        <is>
          <t>Area of lease | ft²</t>
        </is>
      </c>
      <c r="C11" s="6" t="n">
        <v>17600</v>
      </c>
    </row>
    <row r="12">
      <c r="A12" s="4" t="inlineStr">
        <is>
          <t>Lease start date</t>
        </is>
      </c>
      <c r="C12" s="4" t="inlineStr">
        <is>
          <t>Oct. 10,
		2016</t>
        </is>
      </c>
    </row>
    <row r="13">
      <c r="A13" s="4" t="inlineStr">
        <is>
          <t>Annual rent payment, year one</t>
        </is>
      </c>
      <c r="C13" s="5" t="n">
        <v>12000</v>
      </c>
    </row>
    <row r="14">
      <c r="A14" s="4" t="inlineStr">
        <is>
          <t>Rental expense</t>
        </is>
      </c>
      <c r="C14" s="5" t="n">
        <v>144000</v>
      </c>
      <c r="D14" s="6" t="n">
        <v>144000</v>
      </c>
    </row>
    <row r="15">
      <c r="A15" s="4" t="inlineStr">
        <is>
          <t>Dennis Mack [Member] | Subsequent Event [Member]</t>
        </is>
      </c>
    </row>
    <row r="16">
      <c r="A16" s="3" t="inlineStr">
        <is>
          <t>Related Party Transaction [Line Items]</t>
        </is>
      </c>
    </row>
    <row r="17">
      <c r="A17" s="4" t="inlineStr">
        <is>
          <t>Base rent, per month</t>
        </is>
      </c>
      <c r="B17" s="5" t="n">
        <v>19000</v>
      </c>
    </row>
    <row r="18">
      <c r="A18" s="4" t="inlineStr">
        <is>
          <t>Matt Stephenson [Member] | Tri-State [Member]</t>
        </is>
      </c>
    </row>
    <row r="19">
      <c r="A19" s="3" t="inlineStr">
        <is>
          <t>Related Party Transaction [Line Items]</t>
        </is>
      </c>
    </row>
    <row r="20">
      <c r="A20" s="4" t="inlineStr">
        <is>
          <t>Original lease term</t>
        </is>
      </c>
      <c r="C20" s="4" t="inlineStr">
        <is>
          <t>5 years</t>
        </is>
      </c>
    </row>
    <row r="21">
      <c r="A21" s="4" t="inlineStr">
        <is>
          <t>Area of lease | ft²</t>
        </is>
      </c>
      <c r="C21" s="6" t="n">
        <v>81000</v>
      </c>
    </row>
    <row r="22">
      <c r="A22" s="4" t="inlineStr">
        <is>
          <t>Lease start date</t>
        </is>
      </c>
      <c r="C22" s="4" t="inlineStr">
        <is>
          <t>Oct. 31,
		2017</t>
        </is>
      </c>
    </row>
    <row r="23">
      <c r="A23" s="4" t="inlineStr">
        <is>
          <t>Annual rent payment, year one</t>
        </is>
      </c>
      <c r="C23" s="5" t="n">
        <v>21000</v>
      </c>
    </row>
    <row r="24">
      <c r="A24" s="4" t="inlineStr">
        <is>
          <t>Rental expense</t>
        </is>
      </c>
      <c r="C24" s="5" t="n">
        <v>252000</v>
      </c>
      <c r="D24" s="6" t="n">
        <v>252000</v>
      </c>
    </row>
    <row r="25">
      <c r="A25" s="4" t="inlineStr">
        <is>
          <t>Mike Zuffinetti [Member]</t>
        </is>
      </c>
    </row>
    <row r="26">
      <c r="A26" s="3" t="inlineStr">
        <is>
          <t>Related Party Transaction [Line Items]</t>
        </is>
      </c>
    </row>
    <row r="27">
      <c r="A27" s="4" t="inlineStr">
        <is>
          <t>Original lease term</t>
        </is>
      </c>
      <c r="C27" s="4" t="inlineStr">
        <is>
          <t>5 years</t>
        </is>
      </c>
    </row>
    <row r="28">
      <c r="A28" s="4" t="inlineStr">
        <is>
          <t>Annual rent payment, year one</t>
        </is>
      </c>
      <c r="E28" s="5" t="n">
        <v>36000</v>
      </c>
      <c r="F28" s="5" t="n">
        <v>26000</v>
      </c>
    </row>
    <row r="29">
      <c r="A29" s="4" t="inlineStr">
        <is>
          <t>Rental expense</t>
        </is>
      </c>
      <c r="C29" s="5" t="n">
        <v>481000</v>
      </c>
      <c r="D29" s="6" t="n">
        <v>481000</v>
      </c>
    </row>
    <row r="30">
      <c r="A30" s="4" t="inlineStr">
        <is>
          <t>Mike Zuffinetti [Member] | AA Advantage [Member]</t>
        </is>
      </c>
    </row>
    <row r="31">
      <c r="A31" s="3" t="inlineStr">
        <is>
          <t>Related Party Transaction [Line Items]</t>
        </is>
      </c>
    </row>
    <row r="32">
      <c r="A32" s="4" t="inlineStr">
        <is>
          <t>Area of lease | ft²</t>
        </is>
      </c>
      <c r="C32" s="6" t="n">
        <v>17000</v>
      </c>
    </row>
    <row r="33">
      <c r="A33" s="4" t="inlineStr">
        <is>
          <t>Lease start date</t>
        </is>
      </c>
      <c r="C33" s="4" t="inlineStr">
        <is>
          <t>Oct. 31,
		2018</t>
        </is>
      </c>
    </row>
    <row r="34">
      <c r="A34" s="4" t="inlineStr">
        <is>
          <t>Annual rent payment, year one</t>
        </is>
      </c>
      <c r="C34" s="5" t="n">
        <v>13500</v>
      </c>
    </row>
    <row r="35">
      <c r="A35" s="4" t="inlineStr">
        <is>
          <t>Mike Zuffinetti [Member] | AAdvantage Laundry Systems [Member]</t>
        </is>
      </c>
    </row>
    <row r="36">
      <c r="A36" s="3" t="inlineStr">
        <is>
          <t>Related Party Transaction [Line Items]</t>
        </is>
      </c>
    </row>
    <row r="37">
      <c r="A37" s="4" t="inlineStr">
        <is>
          <t>Original lease term</t>
        </is>
      </c>
      <c r="C37" s="4" t="inlineStr">
        <is>
          <t>5 years</t>
        </is>
      </c>
    </row>
    <row r="38">
      <c r="A38" s="4" t="inlineStr">
        <is>
          <t>Area of lease | ft²</t>
        </is>
      </c>
      <c r="C38" s="6" t="n">
        <v>5000</v>
      </c>
    </row>
    <row r="39">
      <c r="A39" s="4" t="inlineStr">
        <is>
          <t>Lease start date</t>
        </is>
      </c>
      <c r="C39" s="4" t="inlineStr">
        <is>
          <t>Feb. 9,
		2018</t>
        </is>
      </c>
    </row>
    <row r="40">
      <c r="A40" s="4" t="inlineStr">
        <is>
          <t>Annual rent payment, year one</t>
        </is>
      </c>
      <c r="C40" s="5" t="n">
        <v>3950</v>
      </c>
    </row>
    <row r="41">
      <c r="A41" s="4" t="inlineStr">
        <is>
          <t>Mike Zuffinetti [Member] | Yankee Equipment [Member]</t>
        </is>
      </c>
    </row>
    <row r="42">
      <c r="A42" s="3" t="inlineStr">
        <is>
          <t>Related Party Transaction [Line Items]</t>
        </is>
      </c>
    </row>
    <row r="43">
      <c r="A43" s="4" t="inlineStr">
        <is>
          <t>Original lease term</t>
        </is>
      </c>
      <c r="C43" s="4" t="inlineStr">
        <is>
          <t>3 years</t>
        </is>
      </c>
    </row>
    <row r="44">
      <c r="A44" s="4" t="inlineStr">
        <is>
          <t>Area of lease | ft²</t>
        </is>
      </c>
      <c r="C44" s="6" t="n">
        <v>12500</v>
      </c>
    </row>
    <row r="45">
      <c r="A45" s="4" t="inlineStr">
        <is>
          <t>Lease start date</t>
        </is>
      </c>
      <c r="C45" s="4" t="inlineStr">
        <is>
          <t>Nov. 3,
		2020</t>
        </is>
      </c>
    </row>
    <row r="46">
      <c r="A46" s="4" t="inlineStr">
        <is>
          <t>Annual rent payment, year one</t>
        </is>
      </c>
      <c r="C46" s="5" t="n">
        <v>11000</v>
      </c>
    </row>
    <row r="47">
      <c r="A47" s="4" t="inlineStr">
        <is>
          <t>Rental expense</t>
        </is>
      </c>
      <c r="C47" s="5" t="n">
        <v>92000</v>
      </c>
    </row>
    <row r="48">
      <c r="A48" s="4" t="inlineStr">
        <is>
          <t>Scott Martin [Member] | Scott Equipment [Member]</t>
        </is>
      </c>
    </row>
    <row r="49">
      <c r="A49" s="3" t="inlineStr">
        <is>
          <t>Related Party Transaction [Line Items]</t>
        </is>
      </c>
    </row>
    <row r="50">
      <c r="A50" s="4" t="inlineStr">
        <is>
          <t>Original lease term</t>
        </is>
      </c>
      <c r="C50" s="4" t="inlineStr">
        <is>
          <t>5 years</t>
        </is>
      </c>
    </row>
    <row r="51">
      <c r="A51" s="4" t="inlineStr">
        <is>
          <t>Area of lease | ft²</t>
        </is>
      </c>
      <c r="C51" s="6" t="n">
        <v>18000</v>
      </c>
    </row>
    <row r="52">
      <c r="A52" s="4" t="inlineStr">
        <is>
          <t>Lease start date</t>
        </is>
      </c>
      <c r="C52" s="4" t="inlineStr">
        <is>
          <t>Sep. 12,
		2018</t>
        </is>
      </c>
    </row>
    <row r="53">
      <c r="A53" s="4" t="inlineStr">
        <is>
          <t>Annual rent payment, year one</t>
        </is>
      </c>
      <c r="C53" s="5" t="n">
        <v>11000</v>
      </c>
    </row>
    <row r="54">
      <c r="A54" s="4" t="inlineStr">
        <is>
          <t>Rental expense</t>
        </is>
      </c>
      <c r="C54" s="5" t="n">
        <v>137000</v>
      </c>
      <c r="D54" s="6" t="n">
        <v>137000</v>
      </c>
    </row>
    <row r="55">
      <c r="A55" s="4" t="inlineStr">
        <is>
          <t>Frank Costabile [Member] | PAC Industries Inc. [Member]</t>
        </is>
      </c>
    </row>
    <row r="56">
      <c r="A56" s="3" t="inlineStr">
        <is>
          <t>Related Party Transaction [Line Items]</t>
        </is>
      </c>
    </row>
    <row r="57">
      <c r="A57" s="4" t="inlineStr">
        <is>
          <t>Original lease term</t>
        </is>
      </c>
      <c r="C57" s="4" t="inlineStr">
        <is>
          <t>4 years</t>
        </is>
      </c>
    </row>
    <row r="58">
      <c r="A58" s="4" t="inlineStr">
        <is>
          <t>Area of lease | ft²</t>
        </is>
      </c>
      <c r="C58" s="6" t="n">
        <v>29500</v>
      </c>
    </row>
    <row r="59">
      <c r="A59" s="4" t="inlineStr">
        <is>
          <t>Lease start date</t>
        </is>
      </c>
      <c r="C59" s="4" t="inlineStr">
        <is>
          <t>Feb. 5,
		2019</t>
        </is>
      </c>
    </row>
    <row r="60">
      <c r="A60" s="4" t="inlineStr">
        <is>
          <t>Annual rent payment, year one</t>
        </is>
      </c>
      <c r="C60" s="5" t="n">
        <v>14600</v>
      </c>
    </row>
    <row r="61">
      <c r="A61" s="4" t="inlineStr">
        <is>
          <t>Rental expense</t>
        </is>
      </c>
      <c r="C61" s="5" t="n">
        <v>180000</v>
      </c>
      <c r="D61" s="5" t="n">
        <v>17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1. General Nature of Business EVI Industries, Inc., formerly EnviroStar, Inc., indirectly through its subsidiaries (EVI Industries, Inc. and its subsidiaries, collectively, the “Company”),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 reports its results of operations through a single operating and reportable segment. “Buy-and-Build” Growth Strategy Beginning in 2015, the Company implemented a “buy-and-build” growth strategy. The Company’s acquisitions under its “buy-and-build” growth strategy since its implementation in 2015 include, without limitation, those described below. • On October 10, 2016, the Company purchased substantially all of the assets of Western State Design, LLC, a California-based company, for a purchase price consisting of $18.5 million in cash and 2,044,990 shares of the Company’s common stock.   • On October 31, 2017, the Company purchased substantially all of the assets of Tri-State Technical Services, Inc., a Georgia-based company, for a purchase price consisting of approximately $7.95 million in cash and 338,115 shares of the Company’s common stock.   • On February 9, 2018, the Company purchased substantially all of the assets of Dallas-based companies, Zuf Acquisitions I LLC (d/b/a/ AAdvantage Laundry Systems) and Sky-Rent LP, for total consideration of approximately $20.4 million, consisting of approximately $8.1 million in cash and 348,360 shares of the Company’s common stock.   • On September 12, 2018, the Company purchased substantially all of the assets of Scott Equipment, Inc., a Houston-based company, for approximately $6.5 million in cash and 209,678 shares of the Company’s common stock.   • On February 5, 2019, the Company acquired PAC Industries Inc. (“PAC”), a Pennsylvania-based company, for approximately $6.4 million in cash and 179,847 shares of the Company’s common stock.   • On November 3, 2020, the Company acquired Yankee Equipment Systems, LLC (“YES”), a New Hampshire-based company, for approximately $5.3 million in cash and 278,385 shares of the Company’s common stock.   The acquired companies distribute commercial, industrial, and vended laundry products and provide installation and maintenance services to the new and replacement segments of the commercial, industrial and vended laundry industry. Each acquisition was effected by the Company through a separate wholly-owned subsidiary formed by the Company for the purpose of effecting the transaction, whether by an asset purchase or merger, and operating the acquired business following the transaction. In connection with each transaction, the Company, indirectly through its applicable wholly-owned subsidiary, also assumed certain of the liabilities of the acquired business.
41 Table of Contents
EVI Industries, Inc. and Subsidiaries
Notes to Consolidated Financial Statements
  The financial position, including assets and liabilities, and results of operations of the acquired businesses following the respective closing dates of the acquisitions are included in the Company’s consolidated financial statements. See Note 3 for additional information about the acquisitions of YES and PAC and the other acquisitions consummated by the Company during fiscal 2020 and fiscal 2021. Impact of COVID-19 Pandemic The COVID-19 pandemic has been, and continues to be, an unprecedented disruption in the economy and has negatively impacted, and may continue to negatively impact, the Company’s business and results. Specifically, beginning at the end of the quarter ended March 31, 2020, the COVID-19 pandemic and accompanying economic disruption caused delays and declines in the placement of customer orders, the completion of equipment and parts installations, and the fulfillment of parts orders. The COVID-19 pandemic, while showing initial signs of recovery earlier in fiscal 2021 has recently had a resurgence with the increased presence and spread of the Delta variant. Accordingly, the adverse impact of the COVID-19 pandemic is expected to continue in the near-term and possibly longer, including, without limitation, if the pandemic increases in size and scope, its duration is prolonged, or, among other matters related thereto, additional governmental actions, including, without limitation, business restrictions, are imposed. In response to the economic and business disruption caused by the COVID-19 pandemic during 2020, the Company took actions to reduce costs and spending across the organization, including changes to inventory stock levels, renegotiating payment terms with suppliers, and reducing hiring activities. The Company continues to actively monitor the COVID-19 pandemic and may take further actions, including those that may alter business operations, if required by federal, state, local or foreign authorities or otherwise determined to be advisable by management. As of the date of this Annual Report on Form 10-K, significant uncertainty exists concerning the magnitude of the impact and duration of the COVID-19 pandemic. Factors arising from the COVID-19 pandemic that have impacted, or may negatively impact, the Company’s business and results, including sales and gross margin, in the future include, but are not limited to: potential limitations on the ability of suppliers to manufacture, or the Company’s ability to procure from manufacturers, the products the Company sells, or to meet delivery requirements and commitments; limitations on the ability of the Company’s employees to perform their work due to impacts caused by the pandemic or local, state, federal or foreign orders that may restrict the Company’s operations or the operations of its customers, or require that employees be quarantined; limitations on the ability of carriers to deliver products to the Company’s facilities and customers; adverse impacts of the pandemic on certain industries and customers of the Company which operate in those industries, including the hospitality industry; and potential decreased demand for products and services, including potential limitations on the ability of, or adverse changes in the desire of, the Company’s customers to conduct their business, purchase products and services and pay for purchases on a timely basis or at all. The situation surrounding the COVID-19 pandemic remains fluid and highly uncertain. The Company is unable to determine or predict the nature, duration, or scope of the overall impact that the COVID-19 pandemic will have on the Company’s business, results of operations, liquidity, or financial condition, as such impact will depend in large part on future developments, including the severity and duration of the pandemic (including the Delta variant and any other future variants) and government and other actions taken in response thereto, all of which are highly uncertain. Further, even after the COVID-19 pandemic subsides, the Company may continue to experience adverse impacts to its business as a result of, among other things, any adverse impact that has occurred or may occur in the future in the economy or markets generally, and changes in customer or supplier behavior. As a precautionary measure in order to increase its cash position and preserve financial flexibility in light of the uncertainties resulting from the COVID-19 pandemic, during May 2020, the Company and certain of its subsidiaries received a total of twelve PPP Loans in the aggregate principal amount of approximately $6.9 million. During the fourth quarter of fiscal 2021, the Company was notified by Fifth Third Bank, N.A., the lender with respect to the PPP Loans, that all twelve of the PPP Loans were fully forgiven. See Note 14, “Debt,” for further discussion regarding the PPP Loa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t>
        </is>
      </c>
      <c r="B1" s="2" t="inlineStr">
        <is>
          <t>12 Months Ended</t>
        </is>
      </c>
    </row>
    <row r="2">
      <c r="B2" s="2" t="inlineStr">
        <is>
          <t>Jun. 30, 2021</t>
        </is>
      </c>
      <c r="C2" s="2" t="inlineStr">
        <is>
          <t>Jun. 30, 2020</t>
        </is>
      </c>
    </row>
    <row r="3">
      <c r="A3" s="4" t="inlineStr">
        <is>
          <t>Revenue Benchmark [Member] | Customer Concentration Risk [Member] | Federal Government Agency [Member]</t>
        </is>
      </c>
    </row>
    <row r="4">
      <c r="A4" s="3" t="inlineStr">
        <is>
          <t>Concentration Risk [Line Items]</t>
        </is>
      </c>
    </row>
    <row r="5">
      <c r="A5" s="4" t="inlineStr">
        <is>
          <t>Concentration risk</t>
        </is>
      </c>
      <c r="B5" s="4" t="inlineStr">
        <is>
          <t>9.00%</t>
        </is>
      </c>
      <c r="C5" s="4" t="inlineStr">
        <is>
          <t>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irement Plan (Details) - USD ($)</t>
        </is>
      </c>
      <c r="B1" s="2" t="inlineStr">
        <is>
          <t>12 Months Ended</t>
        </is>
      </c>
    </row>
    <row r="2">
      <c r="B2" s="2" t="inlineStr">
        <is>
          <t>Jun. 30, 2021</t>
        </is>
      </c>
      <c r="C2" s="2" t="inlineStr">
        <is>
          <t>Jun. 30, 2020</t>
        </is>
      </c>
    </row>
    <row r="3">
      <c r="A3" s="3" t="inlineStr">
        <is>
          <t>Retirement Benefits [Abstract]</t>
        </is>
      </c>
    </row>
    <row r="4">
      <c r="A4" s="4" t="inlineStr">
        <is>
          <t>Employer matching contribution percentage</t>
        </is>
      </c>
      <c r="B4" s="4" t="inlineStr">
        <is>
          <t>6.00%</t>
        </is>
      </c>
    </row>
    <row r="5">
      <c r="A5" s="4" t="inlineStr">
        <is>
          <t>Period after which employees are eligible to participate in the plan</t>
        </is>
      </c>
      <c r="B5" s="4" t="inlineStr">
        <is>
          <t>1 year</t>
        </is>
      </c>
    </row>
    <row r="6">
      <c r="A6" s="4" t="inlineStr">
        <is>
          <t>Plan contributions</t>
        </is>
      </c>
      <c r="B6" s="5" t="n">
        <v>171000</v>
      </c>
      <c r="C6" s="5" t="n">
        <v>49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Plan (Narrative) (Details) - USD ($) $ in Thousand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Number of shares authorized under 2015 Equity Incentive Plan</t>
        </is>
      </c>
      <c r="B4" s="6" t="n">
        <v>3000000</v>
      </c>
    </row>
    <row r="5">
      <c r="A5" s="4" t="inlineStr">
        <is>
          <t>Vesting period</t>
        </is>
      </c>
      <c r="B5" s="4" t="inlineStr">
        <is>
          <t>4 years</t>
        </is>
      </c>
      <c r="C5" s="4" t="inlineStr">
        <is>
          <t>4 years</t>
        </is>
      </c>
    </row>
    <row r="6">
      <c r="A6" s="4" t="inlineStr">
        <is>
          <t>Share-based compensation</t>
        </is>
      </c>
      <c r="B6" s="5" t="n">
        <v>2437</v>
      </c>
      <c r="C6" s="5" t="n">
        <v>2302</v>
      </c>
    </row>
    <row r="7">
      <c r="A7" s="4" t="inlineStr">
        <is>
          <t>Common Stock [Member]</t>
        </is>
      </c>
    </row>
    <row r="8">
      <c r="A8" s="3" t="inlineStr">
        <is>
          <t>Share-based Compensation Arrangement by Share-based Payment Award [Line Items]</t>
        </is>
      </c>
    </row>
    <row r="9">
      <c r="A9" s="4" t="inlineStr">
        <is>
          <t>Stock issued under employee stock purchase plan</t>
        </is>
      </c>
      <c r="B9" s="6" t="n">
        <v>2492</v>
      </c>
      <c r="C9" s="6" t="n">
        <v>2216</v>
      </c>
    </row>
    <row r="10">
      <c r="A10" s="4" t="inlineStr">
        <is>
          <t>Proceeds from issuance</t>
        </is>
      </c>
      <c r="B10" s="5" t="n">
        <v>69</v>
      </c>
      <c r="C10" s="5" t="n">
        <v>50</v>
      </c>
    </row>
    <row r="11">
      <c r="A11" s="4" t="inlineStr">
        <is>
          <t>2017 Employee Stock Purchase Plan [Member]</t>
        </is>
      </c>
    </row>
    <row r="12">
      <c r="A12" s="3" t="inlineStr">
        <is>
          <t>Share-based Compensation Arrangement by Share-based Payment Award [Line Items]</t>
        </is>
      </c>
    </row>
    <row r="13">
      <c r="A13" s="4" t="inlineStr">
        <is>
          <t>Discount rate on purchase of common stock</t>
        </is>
      </c>
      <c r="B13" s="4" t="inlineStr">
        <is>
          <t>5.00%</t>
        </is>
      </c>
    </row>
    <row r="14">
      <c r="A14" s="4" t="inlineStr">
        <is>
          <t>Restricted stock [Member]</t>
        </is>
      </c>
    </row>
    <row r="15">
      <c r="A15" s="3" t="inlineStr">
        <is>
          <t>Share-based Compensation Arrangement by Share-based Payment Award [Line Items]</t>
        </is>
      </c>
    </row>
    <row r="16">
      <c r="A16" s="4" t="inlineStr">
        <is>
          <t>Awards granted under 2015 Equity Incentive Plan</t>
        </is>
      </c>
      <c r="B16" s="6" t="n">
        <v>8624</v>
      </c>
      <c r="C16" s="6" t="n">
        <v>187169</v>
      </c>
    </row>
    <row r="17">
      <c r="A17" s="4" t="inlineStr">
        <is>
          <t>Unrecognized compensation expense, net of estimated forfeitures, related to non-vested restricted stock</t>
        </is>
      </c>
      <c r="B17" s="5" t="n">
        <v>14900</v>
      </c>
    </row>
    <row r="18">
      <c r="A18" s="4" t="inlineStr">
        <is>
          <t>Unrecognized compensation expense, net of estimated forfeitures, related to non-vested restricted stock, Period</t>
        </is>
      </c>
      <c r="B18" s="4" t="inlineStr">
        <is>
          <t>17 years 6 months</t>
        </is>
      </c>
    </row>
    <row r="19">
      <c r="A19" s="4" t="inlineStr">
        <is>
          <t>Grant date fair value of restricted stock</t>
        </is>
      </c>
      <c r="B19" s="5" t="n">
        <v>264</v>
      </c>
      <c r="C19" s="5" t="n">
        <v>4200</v>
      </c>
    </row>
    <row r="20">
      <c r="A20" s="4" t="inlineStr">
        <is>
          <t>Stock vested</t>
        </is>
      </c>
      <c r="B20" s="6" t="n">
        <v>77624</v>
      </c>
      <c r="C20" s="6" t="n">
        <v>55803</v>
      </c>
    </row>
    <row r="21">
      <c r="A21" s="4" t="inlineStr">
        <is>
          <t>Fair value of stock vested</t>
        </is>
      </c>
      <c r="B21" s="5" t="n">
        <v>853</v>
      </c>
      <c r="C21" s="5" t="n">
        <v>457</v>
      </c>
    </row>
    <row r="22">
      <c r="A22" s="4" t="inlineStr">
        <is>
          <t>Restricted stock [Member] | Minimum [Member]</t>
        </is>
      </c>
    </row>
    <row r="23">
      <c r="A23" s="3" t="inlineStr">
        <is>
          <t>Share-based Compensation Arrangement by Share-based Payment Award [Line Items]</t>
        </is>
      </c>
    </row>
    <row r="24">
      <c r="A24" s="4" t="inlineStr">
        <is>
          <t>Remaining vesting period</t>
        </is>
      </c>
      <c r="C24" s="4" t="inlineStr">
        <is>
          <t>10 years</t>
        </is>
      </c>
    </row>
    <row r="25">
      <c r="A25" s="4" t="inlineStr">
        <is>
          <t>Restricted stock [Member] | Maximum [Member]</t>
        </is>
      </c>
    </row>
    <row r="26">
      <c r="A26" s="3" t="inlineStr">
        <is>
          <t>Share-based Compensation Arrangement by Share-based Payment Award [Line Items]</t>
        </is>
      </c>
    </row>
    <row r="27">
      <c r="A27" s="4" t="inlineStr">
        <is>
          <t>Remaining vesting period</t>
        </is>
      </c>
      <c r="C27" s="4" t="inlineStr">
        <is>
          <t>21 years</t>
        </is>
      </c>
    </row>
    <row r="28">
      <c r="A28" s="4" t="inlineStr">
        <is>
          <t>Restricted stock Units [Member]</t>
        </is>
      </c>
    </row>
    <row r="29">
      <c r="A29" s="3" t="inlineStr">
        <is>
          <t>Share-based Compensation Arrangement by Share-based Payment Award [Line Items]</t>
        </is>
      </c>
    </row>
    <row r="30">
      <c r="A30" s="4" t="inlineStr">
        <is>
          <t>Awards granted under 2015 Equity Incentive Plan</t>
        </is>
      </c>
      <c r="B30" s="6" t="n">
        <v>204014</v>
      </c>
      <c r="C30" s="6" t="n">
        <v>28110</v>
      </c>
    </row>
    <row r="31">
      <c r="A31" s="4" t="inlineStr">
        <is>
          <t>Unrecognized compensation expense, net of estimated forfeitures, related to non-vested restricted stock</t>
        </is>
      </c>
      <c r="B31" s="5" t="n">
        <v>7100</v>
      </c>
    </row>
    <row r="32">
      <c r="A32" s="4" t="inlineStr">
        <is>
          <t>Unrecognized compensation expense, net of estimated forfeitures, related to non-vested restricted stock, Period</t>
        </is>
      </c>
      <c r="B32" s="4" t="inlineStr">
        <is>
          <t>11 years 2 months 12 days</t>
        </is>
      </c>
    </row>
    <row r="33">
      <c r="A33" s="4" t="inlineStr">
        <is>
          <t>Grant date fair value of restricted stock</t>
        </is>
      </c>
      <c r="B33" s="5" t="n">
        <v>6300</v>
      </c>
      <c r="C33" s="5" t="n">
        <v>689</v>
      </c>
    </row>
    <row r="34">
      <c r="A34" s="4" t="inlineStr">
        <is>
          <t>Restricted stock Units [Member] | Minimum [Member]</t>
        </is>
      </c>
    </row>
    <row r="35">
      <c r="A35" s="3" t="inlineStr">
        <is>
          <t>Share-based Compensation Arrangement by Share-based Payment Award [Line Items]</t>
        </is>
      </c>
    </row>
    <row r="36">
      <c r="A36" s="4" t="inlineStr">
        <is>
          <t>Remaining vesting period</t>
        </is>
      </c>
      <c r="B36" s="4" t="inlineStr">
        <is>
          <t>4 years</t>
        </is>
      </c>
      <c r="C36" s="4" t="inlineStr">
        <is>
          <t>4 years</t>
        </is>
      </c>
    </row>
    <row r="37">
      <c r="A37" s="4" t="inlineStr">
        <is>
          <t>Restricted stock Units [Member] | Maximum [Member]</t>
        </is>
      </c>
    </row>
    <row r="38">
      <c r="A38" s="3" t="inlineStr">
        <is>
          <t>Share-based Compensation Arrangement by Share-based Payment Award [Line Items]</t>
        </is>
      </c>
    </row>
    <row r="39">
      <c r="A39" s="4" t="inlineStr">
        <is>
          <t>Remaining vesting period</t>
        </is>
      </c>
      <c r="B39" s="4" t="inlineStr">
        <is>
          <t>41 years</t>
        </is>
      </c>
      <c r="C39" s="4" t="inlineStr">
        <is>
          <t>37 years</t>
        </is>
      </c>
    </row>
    <row r="40">
      <c r="A40" s="4" t="inlineStr">
        <is>
          <t>Common Stock [Member]</t>
        </is>
      </c>
    </row>
    <row r="41">
      <c r="A41" s="3" t="inlineStr">
        <is>
          <t>Share-based Compensation Arrangement by Share-based Payment Award [Line Items]</t>
        </is>
      </c>
    </row>
    <row r="42">
      <c r="A42" s="4" t="inlineStr">
        <is>
          <t>Awards granted under 2015 Equity Incentive Plan</t>
        </is>
      </c>
      <c r="B42" s="6" t="n">
        <v>5262</v>
      </c>
    </row>
    <row r="43">
      <c r="A43" s="4" t="inlineStr">
        <is>
          <t>Stock vested</t>
        </is>
      </c>
      <c r="B43" s="6" t="n">
        <v>25310</v>
      </c>
      <c r="C43" s="6" t="n">
        <v>17200</v>
      </c>
    </row>
    <row r="44">
      <c r="A44" s="4" t="inlineStr">
        <is>
          <t>Stock Awards [Member]</t>
        </is>
      </c>
    </row>
    <row r="45">
      <c r="A45" s="3" t="inlineStr">
        <is>
          <t>Share-based Compensation Arrangement by Share-based Payment Award [Line Items]</t>
        </is>
      </c>
    </row>
    <row r="46">
      <c r="A46" s="4" t="inlineStr">
        <is>
          <t>Awards granted under 2015 Equity Incentive Plan</t>
        </is>
      </c>
      <c r="B46" s="6" t="n">
        <v>204014</v>
      </c>
      <c r="C46" s="6" t="n">
        <v>13550</v>
      </c>
    </row>
    <row r="47">
      <c r="A47" s="4" t="inlineStr">
        <is>
          <t>Grant date fair value of restricted stock</t>
        </is>
      </c>
      <c r="C47" s="5" t="n">
        <v>300</v>
      </c>
    </row>
    <row r="48">
      <c r="A48" s="4" t="inlineStr">
        <is>
          <t>Fair value of stock vested</t>
        </is>
      </c>
      <c r="B48" s="5" t="n">
        <v>1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Equity Plan (Schedule of Non-vested Restricted Stock Activity) (Details)</t>
        </is>
      </c>
      <c r="B1" s="2" t="inlineStr">
        <is>
          <t>12 Months Ended</t>
        </is>
      </c>
    </row>
    <row r="2">
      <c r="B2" s="2" t="inlineStr">
        <is>
          <t>Jun. 30, 2021$ / sharesshares</t>
        </is>
      </c>
    </row>
    <row r="3">
      <c r="A3" s="4" t="inlineStr">
        <is>
          <t>Restricted Stock Awards [Member]</t>
        </is>
      </c>
    </row>
    <row r="4">
      <c r="A4" s="3" t="inlineStr">
        <is>
          <t>Share-based Compensation Arrangement by Share-based Payment Award [Line Items]</t>
        </is>
      </c>
    </row>
    <row r="5">
      <c r="A5" s="4" t="inlineStr">
        <is>
          <t>Non-vested restricted stock outstanding , beginning of period | shares</t>
        </is>
      </c>
      <c r="B5" s="6" t="n">
        <v>987220</v>
      </c>
    </row>
    <row r="6">
      <c r="A6" s="4" t="inlineStr">
        <is>
          <t>Granted | shares</t>
        </is>
      </c>
      <c r="B6" s="6" t="n">
        <v>8624</v>
      </c>
    </row>
    <row r="7">
      <c r="A7" s="4" t="inlineStr">
        <is>
          <t>Vested | shares</t>
        </is>
      </c>
      <c r="B7" s="6" t="n">
        <v>-75093</v>
      </c>
    </row>
    <row r="8">
      <c r="A8" s="4" t="inlineStr">
        <is>
          <t>Forfeited | shares</t>
        </is>
      </c>
      <c r="B8" s="6" t="n">
        <v>-1492</v>
      </c>
    </row>
    <row r="9">
      <c r="A9" s="4" t="inlineStr">
        <is>
          <t>Non-vested restricted stock outstanding, end of period | shares</t>
        </is>
      </c>
      <c r="B9" s="6" t="n">
        <v>919259</v>
      </c>
    </row>
    <row r="10">
      <c r="A10" s="4" t="inlineStr">
        <is>
          <t>Weighted-average grant date fair value, beginning of period | $ / shares</t>
        </is>
      </c>
      <c r="B10" s="7" t="n">
        <v>19.4</v>
      </c>
    </row>
    <row r="11">
      <c r="A11" s="4" t="inlineStr">
        <is>
          <t>Granted | $ / shares</t>
        </is>
      </c>
      <c r="B11" s="10" t="n">
        <v>30.61</v>
      </c>
    </row>
    <row r="12">
      <c r="A12" s="4" t="inlineStr">
        <is>
          <t>Vested | $ / shares</t>
        </is>
      </c>
      <c r="B12" s="10" t="n">
        <v>18.05</v>
      </c>
    </row>
    <row r="13">
      <c r="A13" s="4" t="inlineStr">
        <is>
          <t>Forfeited | $ / shares</t>
        </is>
      </c>
      <c r="B13" s="10" t="n">
        <v>33.53</v>
      </c>
    </row>
    <row r="14">
      <c r="A14" s="4" t="inlineStr">
        <is>
          <t>Weighted-average grant date fair value, end of period | $ / shares</t>
        </is>
      </c>
      <c r="B14" s="7" t="n">
        <v>19.59</v>
      </c>
    </row>
    <row r="15">
      <c r="A15" s="4" t="inlineStr">
        <is>
          <t>Restricted stock Units [Member]</t>
        </is>
      </c>
    </row>
    <row r="16">
      <c r="A16" s="3" t="inlineStr">
        <is>
          <t>Share-based Compensation Arrangement by Share-based Payment Award [Line Items]</t>
        </is>
      </c>
    </row>
    <row r="17">
      <c r="A17" s="4" t="inlineStr">
        <is>
          <t>Non-vested restricted stock outstanding , beginning of period | shares</t>
        </is>
      </c>
      <c r="B17" s="6" t="n">
        <v>55610</v>
      </c>
    </row>
    <row r="18">
      <c r="A18" s="4" t="inlineStr">
        <is>
          <t>Granted | shares</t>
        </is>
      </c>
      <c r="B18" s="6" t="n">
        <v>204014</v>
      </c>
    </row>
    <row r="19">
      <c r="A19" s="4" t="inlineStr">
        <is>
          <t>Vested | shares</t>
        </is>
      </c>
      <c r="B19" s="6" t="n">
        <v>-2531</v>
      </c>
    </row>
    <row r="20">
      <c r="A20" s="4" t="inlineStr">
        <is>
          <t>Forfeited | shares</t>
        </is>
      </c>
      <c r="B20" s="6" t="n">
        <v>-3180</v>
      </c>
    </row>
    <row r="21">
      <c r="A21" s="4" t="inlineStr">
        <is>
          <t>Non-vested restricted stock outstanding, end of period | shares</t>
        </is>
      </c>
      <c r="B21" s="6" t="n">
        <v>253913</v>
      </c>
    </row>
    <row r="22">
      <c r="A22" s="4" t="inlineStr">
        <is>
          <t>Weighted-average grant date fair value, beginning of period | $ / shares</t>
        </is>
      </c>
      <c r="B22" s="7" t="n">
        <v>30.31</v>
      </c>
    </row>
    <row r="23">
      <c r="A23" s="4" t="inlineStr">
        <is>
          <t>Granted | $ / shares</t>
        </is>
      </c>
      <c r="B23" s="10" t="n">
        <v>31.03</v>
      </c>
    </row>
    <row r="24">
      <c r="A24" s="4" t="inlineStr">
        <is>
          <t>Vested | $ / shares</t>
        </is>
      </c>
      <c r="B24" s="10" t="n">
        <v>26.4</v>
      </c>
    </row>
    <row r="25">
      <c r="A25" s="4" t="inlineStr">
        <is>
          <t>Forfeited | $ / shares</t>
        </is>
      </c>
      <c r="B25" s="10" t="n">
        <v>30.76</v>
      </c>
    </row>
    <row r="26">
      <c r="A26" s="4" t="inlineStr">
        <is>
          <t>Weighted-average grant date fair value, end of period | $ / shares</t>
        </is>
      </c>
      <c r="B26" s="7" t="n">
        <v>30.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EVI Industries, Inc. and its subsidiaries, all of which are wholly-owned. All significant intercompany transactions and balances have been eliminated in consolidation. Revenue Recognition The Company recognizes revenue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Significant judgment may be required by management to identify the distin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43 Table of Contents
EVI Industries, Inc. and Subsidiaries
Notes to Consolidated Financial Statements
  Revenue from products transferred to customers at a point in time include commercial and vended laundry parts and equipment sales and accounted for approximately 82% of the Company’s revenue for the fiscal year ended June 30, 2021 and 87% of the Company’s revenue for the fiscal year ended June 30, 2020. Revenue from products transferred to customers at a point in time is recognized when obligations under the terms of the contract with the Company’s customer are satisfied, which generally occurs with the transfer of control upon shipment. The Company’s products are typically sold with a manufacturer’s warranty. Accordingly, warranty expense and product returns have not been significant. Revenues that are recognized over time include (i) longer-termed contracts that include equipment purchase with installation and construction services, (ii) maintenance contracts, and (iii) service contracts. Revenue from products and services that are recognized over time accounted for approximately 18% of the Company’s revenue for the fiscal year ended June 30, 2021 and 13% of the Company’s revenue for the fiscal year ended June 30, 2020.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1 and 2020 consisted of the following (in thousands):
June 30,
2021
2020
Costs incurred on uncompleted contracts
$
26,833
$
17,019
Estimated earnings
3,697
1,580
Less: billings to date
(33,615
)
(16,637
)
Retainage
200
923
Ending balance
$
(2,885
)
$
2,885
These amounts are included in the Company’s consolidated balance sheets under the following captions (in thousands):
June 30,
2021
2020
Contract assets
$
347
$
3,443
Contract liabilities
(3,232
)
(558
)
Ending balance
$
(2,885
)
$
2,885
Contract liabilities are generally associated with contracts with durations of less than one year. Accordingly, such amounts are expected to be realized during the subsequent year. The Company does not account for significant financing components if the period between the time when the transfer of the product or service to the customer occurs and when the customer pays for that service or product will be one year or less. The Company does not disclose the value of remaining performance obligations for contracts with an original expected period of one year or less or performance obligations for which the Company recognizes revenue at the amount that it has the right to invoice for services performed. 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and involves uncertainty because management must use judgment in determining appropriate assumptions to be used in the measurement of fair value. The Company performed its annual impairment test on April 1, 2021 and determined there was no impairment.
44 Table of Contents
EVI Industries, Inc. and Subsidiaries
Notes to Consolidated Financial Statements
  Accounts Receivable Accounts receivable are customer obligations due under what management believes to be customary trade terms. Invoices are typically due upon receipt, however, the Company may grant extended payment terms, typically 30 days, for certain customer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1.0 million at June 30, 2021 and $820,000 at June 30, 2020. Actual write-offs may vary from the recorded allowance. Cash The Company has not experienced any losses in its cash accounts and believes it is not exposed to significant credit risk due to the financial position of the depository institutions in which those deposits are held. 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 Equipment, Improvements and Depreciation Property and equipment are stated at cost less accumulated depreciation and amortization. Depreciation and amortization are calculated on straight-line methods over useful lives of five Software Capitalization The Company capitalizes certain costs related to the acquisition and development of internal use software, including implementation costs incurred in a cloud computing arrangement, during the application development stages of projects. The Company amortizes these costs using the straight-line method over the estimated useful life of the software, typically seven years. Costs incurred during the preliminary project or the post-implementation/operation stages of the project are expensed as incurred. Capitalized computer software, included as a component of equipment and improvements, net in the accompanying consolidated balance sheets, net of accumulated amortization, was $343,000 and $152,000 at June 30, 2021, and 2020, respectively. Computer software amortization expense was $29,000 in fiscal 2021. There was no related amortization expense in fiscal 2020. Amortization of capitalized software is included in selling, general and administrative expenses in the consolidated statements of operations.
45 Table of Contents
EVI Industries, Inc. and Subsidiaries
Notes to Consolidated Financial Statements
  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5-10 years). The estimates of fair value of the Company’s indefinite-lived intangibles and long-lived assets are based on information available as of the date of the assessment and takes into account management’s assumptions about expected future cash flows and other valuation techniques. Amortization of finite-lived intangibles is included in selling, general and administrative expenses in the consolidated statements of operations. The Company also evaluates indefinite-lived intangible assets each reporting period to determine whether events and circumstances continue to support an indefinite useful life. The Company performed its annual impairment test on April 1, 2021 and determined there was no impairment. 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21 or the fiscal year ended June 30, 2020.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46 Table of Contents
EVI Industries, Inc. and Subsidiaries
Notes to Consolidated Financial Statement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21 and fiscal 2020, the Company granted restricted stock awards of 8,624 and 187,169 shares, respectively, and 204,014 and 28,110 restricted stock units, respectively, under the EVI Industries, Inc. 2015 Equity Incentive Plan, as amended (see Note 20). During fiscal 2020, the Company also granted stock awards (not subject to forfeiture) of 13,550 shares of the Company’s common stock (5,262 of which shares were withheld to satisfy tax withholding obligations). Shares of restricted stock are deemed to constitute a second class of stock for accounting purposes. Basic and diluted earnings per share for fiscal 2021 and fiscal 2020 are computed as follows (in thousands, except per share data):
For the years ended June 30,
2021
2020
Net income
$
8,384
$
775
Less: distributed and undistributed income allocated to non-vested restricted common stock
731
62
Net income allocated to EVI Industries, Inc. shareholders
$
7,653
$
713
Weighted average shares outstanding used in basic earnings per share
12,142
11,841
Dilutive common share equivalents
436
330
Weighted average shares outstanding used in dilutive earnings per share
12,578
12,171
Basic earnings per share
$
0.63
$
0.06
Diluted earnings per share
$
0.61
$
0.06
At June 30, 2021, other than 866,970 unvested shares subject to restricted stock awards, there were no potentially dilutive securities outstanding. The remaining 306,202 shares of restricted common stock were not included in the calculation of diluted earnings per share because their impact was anti-dilutive. At June 30, 2020, other than 735,040 shares subject to restricted stock awards, there were no potentially dilutive securities outstanding. The remaining 307,790 shares of restricted common stock were not included in the calculation of diluted earnings per share because their impact was anti-dilutive. Supplier Concentration The Company purchases laundry, dry cleaning equipment, boilers and other products from a number of manufacturers and suppliers. Purchases from three manufacturers accounted for a total of approximately 62% of the Company’s purchases for fiscal 2021 and 63% of the Company’s purchases for fiscal 2020. Advertising Costs The Company expenses the cost of advertising as of the first date an advertisement is run. The Company incurred approximately $435,000 and $377,000 of advertising costs for fiscal 2021 and fiscal 2020, respectively, which are included in selling, general and administrative expenses in the consolidated statements of operations.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47 Table of Contents
EVI Industries, Inc. and Subsidiaries
Notes to Consolidated Financial Statements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21 or fiscal 2020, except for certain assets acquired and liabilities assumed in a business combination (as described in Note 3).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1 and approximated the carrying value of such debt because it accrues interest at variable rates that are repriced frequently. This approximates fair value based on the variable interest rate. Customer Deposits Customer deposits represent advances paid by customers when placing orders for equipment with the Company. 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48 Table of Contents
EVI Industries, Inc. and Subsidiaries
Notes to Consolidated Financial Statements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1 or fiscal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material unrecognized tax benefits as of June 30, 2021 or 2020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The CARES Act, among its other provisions, includes tax provisions relating to refundable payroll tax credits, deferral of employer’s social security payments, net operating loss (“NOL”) utilization and carryback periods, modifications to the net interest deduction limitations and technical corrections to tax depreciation methods for qualified improvement property (QIP), and financing options. With the exception of the forgiveness of debt from the PPP Loans initiated under the CARES Act, the Company’s income tax provision for fiscal 2021 and fiscal 2020 was not materially impacted by the provisions of the CARES Act. Leases Adoption of New Lease Standard On July 1, 2019, the Company adopted Accounting Standards Codification (“ASC”) 842, Leases (Topic 842) (“ASC 842”), which, among other things, requires lessees to recognize substantially all leases on their balance sheets and disclose certain additional key information about leasing arrangements. The new standard establishes a right of use (“ROU”) model that requires a lessee to recognize a ROU asset and liability on the balance sheet for all leases with a term longer than 12 months. Leases are required to be classified as finance or operating, with classification affecting the pattern and classification of expense recognition in the statement of operations. The Company adopted this standard using the modified retrospective transition approach, which requires a cumulative-effect adjustment, if any, to the opening balance of retained earnings to be recognized on the date of adoption without restatement of prior periods. Therefore, the accompanying consolidated financial statements for fiscal 2021 and fiscal 2020 are presented under the new standard. There was no cumulative-effect adjustment recorded on July 1, 2019. The Company elected the package of transition practical expedients for expired or existing contracts, which does not require reassessment of: (1) whether any of the Company's contracts are or contain leases, (2) lease classification and (3) initial direct costs. The primary impact for the Company was the balance sheet recognition of ROU assets (operating lease assets) and lease liabilities for operating leases as a lessee. The adoption of ASC 842 did not have a material impact on the results of operations or cash flows of the Company. See Note 9, “Leases,” for further discussion regarding the Company’s adoption of the new lease accounting standard.
49 Table of Contents
EVI Industries, Inc. and Subsidiaries
Notes to Consolidated Financial Statements
  Recently Issued Accounting Guidance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consolidated financial stat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December 2019, the FASB issued ASU 2019-12, Income Taxes (Topic 740): Simplifying the Accounting for Income Taxes (“ASU 2019-12”), which will eliminate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beginning after December 15, 2020 and for interim periods within those fiscal years. The Company is currently evaluating the potential effects of this ASU; however, the Company does not expect that its adoption will have a material effect on its consolidated financial statements. Management does not believe that other issued accounting standards and updates which are not yet effective will have a material impact on the Company’s consolidated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 xml:space="preserve">3. Acquisitions YES Acquisition On November 3, 2020, the Company acquired Yankee Equipment Systems, Inc. (“YES”), pursuant to a merger whereby YES merged with and into, and became, a wholly-owned subsidiary of the Company (the “YES Acquisition”). YES is a New Hampshire-based distributor of commercial, industrial, and vended laundry products and provider of installation and maintenance services to the new and replacement segments of the commercial, industrial and vended laundry industry. This acquisition expanded the Company’s footprint in the Northeast region of the United States. The consideration paid by the Company in connection with the merger consisted of $5.3 million in cash and 278,385 shares of the Company’s common stock. The Company funded the cash consideration with borrowings under its credit facility. Fees and expenses related to the YES Acquisition, consisting primarily of legal and other professional fees, totaled approximately $144,000 and are classified as selling, general and administrative expenses in the Company’s consolidated statement of operations for the year ended June 30, 2021. The total purchase price for accounting purposes was $13.8 million, which included cash acquired of $792,000.
50 Table of Contents
EVI Industries, Inc. and Subsidiaries
Notes to Consolidated Financial Statements
  The YES Acquisition was treated for accounting purposes as a purchase of YES using the acquisition method of accounting in accordance with Accounting Standards Codification (“ASC”) 805, Business Combinations. Under the acquisition method of accounting, the aggregate consideration in the YES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4,475
Stock consideration (b)
8,521
Total purchase price consideration, net of cash acquired
$
12,996
(a) Includes $5.3 million paid net of $792,000 of cash acquired. (b) Calculated as 278,385 shares of the Company’s common stock, multiplied by $30.61, the closing price of the Company’s common stock on the closing date.
Allocation of purchase price consideration:
Accounts receivable
$
1,482
Inventory
1,591
Other assets
1,812
Equipment and improvements
1,844
Intangible assets
3,800
Accounts payable and accrued expenses
(1,901
)
Accrued employee expenses
(534
)
Customer deposits
(525
)
Deferred tax liabilities
(887
)
Assumption of debt
(916
)
Total identifiable net assets
5,766
Goodwill
7,230
Total
$
12,996
The Company’s purchase price allocation set forth above is preliminary, as the Company is still evaluating certain working capital items in accordance with the purchase agreement. Intangible assets consist of $1.6 million allocated to the Yankee Equipment Systems trade name and $2.2 million allocated to customer-related intangible assets. The Yankee Equipment Systems trade name is indefinite-lived and therefore not subject to amortization. The Yankee Equipment Systems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attributable primarily to the assembled workforce acquired, as well as benefits from the increased scale of the Company as a result of the YES Acquisition. The goodwill from the YES Acquisition is not deductible for income tax purposes. ELS Acquisition On January 15, 2021, the Company acquired Baystate Business Ventures d/b/a Eastern Laundry Systems (“ELS”), a Massachusetts-based distributor of commercial, industrial, and vended laundry products and provider of installation and maintenance services to the new and replacement segments of the commercial, industrial and vended laundry industry. The acquisition was effected by the Company, indirectly through a wholly-owned subsidiary, which purchased substantially all of the assets and assumed certain of the liabilities of ELS. The total consideration for the transaction consisted of $400,000 in cash, net of $57,000 of cash acquired, and the issuance of 10,726 shares of the Company’s common stock. The Company funded the cash consideration for the acquisition with credit facility borrowings. The acquisition was treated for accounting purposes as a purchase of the acquired business using the acquisition method of accounting in accordance with ASC 805, Business Combinations, pursuant to which the consideration paid by the Company was allocated to the acquired assets and assumed liabilities, based on their respective fair values as of the closing date. Under ASC 805, if the fair value of the acquired net assets exceeds the purchase price, then a bargain purchase gain in the amount of such excess is recognized in the applicable condensed consolidated statement of operations. Based on the Company’s preliminary analysis of working capital and valuation-related items, the Company recognized a bargain purchase gain of $314,000 in connection with the acquisition of ELS, which is included as interest and other (expense), net in the consolidated statement of operations for the year ended June 30, 2021. The purchase price allocations are considered preliminary, as the Company is still assessing certain working capital and valuation-related items. Any change to the preliminary estimate of working capital and valuation-related items and the related deferred tax liability, if any, will be recognized as an adjustment to the bargain purchase gain.
51 Table of Contents
EVI Industries, Inc. and Subsidiaries
Notes to Consolidated Financial Statements
  Acquisitions During Fiscal 2020 During the fiscal year ended June 30, 2020, the Company completed the acquisitions of Professional Laundry Systems, LLC, which was acquired on August 1, 2019; Large Equipment, Inc. (d/b/a Laundry Systems of Tennessee) and TN Ozone, Inc. (d/b/a Premier Laundry Solutions and Premier Equipment Rental), which were acquired on January 31, 2020; and Commercial Laundry Equipment Company, Inc., which was acquired on February 28, 2020. The total consideration for these four transactions consisted of $1.6 million in cash, net of $192,000 of cash acquired, the assumption of $129,000 of long-term debt and the issuance of 132,726 shares of the Company’s common stock, with an aggregate grant date fair value of $3.8 million. The Company funded the cash consideration for each acquisition with credit facility borrowings. Each acquisition was treated for accounting purposes as a purchase of the acquired business using the acquisition method of accounting in accordance with ASC 805, Business Combinations PAC Acquisition On February 5, 2019, the Company acquired PAC Industries Inc. (“PAC”) for approximately $6.4 million in cash and 179,847 shares of the Company’s common stock. As a portion of the stock consideration issued in connection with the acquisition, the Company transferred 114,634 shares to PAC’s ESOP. These shares were not permitted to be traded during the six-month period commencing on the closing date. Further, if a distribution event had occurred during such six-month period, then each participant would have had the option to require the Company to purchase such participant’s shares at fair market value. Due to the Company’s obligation under this put option, the distributed shares subject to the put option and the shares held by the ESOP were classified as temporary equity in the mezzanine section of the consolidated balance sheet as of the acquisition date. There were no distribution events during the six-month restriction period, which expired in August 2019. As a result, such shares are classified as permanent equity in the consolidated balance sheets as of June 30, 2020 and 2021. Supplemental Pro Forma Results of Operations The following unaudited supplemental pro forma information presents the results of operations of the Company, after giving effect to the acquisitions of YES and ELS as described above, as if the Company had completed each such transaction on July 1, 2019, using the estimated fair values of the assets acquired and liabilities assumed. Thes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year ended June 30,
(in thousands)
2021 (Unaudited)
2020 (Unaudited)
Revenues
$
254,359
$
271,298
Net income
8,796
1,939
The Company’s consolidated results of operations for fiscal 2021 include total revenue of approximately $33.0 million and total net income of approximately $1.7 million attributable to businesses acquired during fiscal 2021 and 2020, based on the consolidated effective tax rate. The Company’s consolidated results of operations for fiscal 2020 include total revenue of approximately $8.1 million and total net income of approximately $94,000 attributable to businesses acquired during fiscal 2020, based on the consolidated effective tax rate. These results of acquired businesses do not include the effects of acquisition costs or interest expense associated with consideration paid for the related acqui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27:50Z</dcterms:created>
  <dcterms:modified xmlns:dcterms="http://purl.org/dc/terms/" xmlns:xsi="http://www.w3.org/2001/XMLSchema-instance" xsi:type="dcterms:W3CDTF">2021-09-13T21:27:50Z</dcterms:modified>
</cp:coreProperties>
</file>